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Loss) Earnings Per Share of Co"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s Payable and Cred" sheetId="11" state="visible" r:id="rId11"/>
    <sheet xmlns:r="http://schemas.openxmlformats.org/officeDocument/2006/relationships" name="Commitments and Contingencies" sheetId="12" state="visible" r:id="rId12"/>
    <sheet xmlns:r="http://schemas.openxmlformats.org/officeDocument/2006/relationships" name="Equity and Mezzanine Equity" sheetId="13" state="visible" r:id="rId13"/>
    <sheet xmlns:r="http://schemas.openxmlformats.org/officeDocument/2006/relationships" name="Subsequent Events" sheetId="14" state="visible" r:id="rId14"/>
    <sheet xmlns:r="http://schemas.openxmlformats.org/officeDocument/2006/relationships" name="Organization, Basis of Presen_2" sheetId="15" state="visible" r:id="rId15"/>
    <sheet xmlns:r="http://schemas.openxmlformats.org/officeDocument/2006/relationships" name="(Loss) Earnings Per Share of _2" sheetId="16" state="visible" r:id="rId16"/>
    <sheet xmlns:r="http://schemas.openxmlformats.org/officeDocument/2006/relationships" name="Real Estate and Intangible As_2" sheetId="17" state="visible" r:id="rId17"/>
    <sheet xmlns:r="http://schemas.openxmlformats.org/officeDocument/2006/relationships" name="Real Estate Dispositions, Hel_2" sheetId="18" state="visible" r:id="rId18"/>
    <sheet xmlns:r="http://schemas.openxmlformats.org/officeDocument/2006/relationships" name="Mortgage Notes Payable and Cr_2" sheetId="19" state="visible" r:id="rId19"/>
    <sheet xmlns:r="http://schemas.openxmlformats.org/officeDocument/2006/relationships" name="Commitments and Contingencies (" sheetId="20" state="visible" r:id="rId20"/>
    <sheet xmlns:r="http://schemas.openxmlformats.org/officeDocument/2006/relationships" name="Equity and Mezzanine Equity (Ta" sheetId="21" state="visible" r:id="rId21"/>
    <sheet xmlns:r="http://schemas.openxmlformats.org/officeDocument/2006/relationships" name="Subsequent Events (Tables)" sheetId="22" state="visible" r:id="rId22"/>
    <sheet xmlns:r="http://schemas.openxmlformats.org/officeDocument/2006/relationships" name="Organization, Basis of Presen_3" sheetId="23" state="visible" r:id="rId23"/>
    <sheet xmlns:r="http://schemas.openxmlformats.org/officeDocument/2006/relationships" name="Related-Party Transactions - Ad" sheetId="24" state="visible" r:id="rId24"/>
    <sheet xmlns:r="http://schemas.openxmlformats.org/officeDocument/2006/relationships" name="(Loss) Earnings Per Share of _3" sheetId="25" state="visible" r:id="rId25"/>
    <sheet xmlns:r="http://schemas.openxmlformats.org/officeDocument/2006/relationships" name="Real Estate and Intangible As_3" sheetId="26" state="visible" r:id="rId26"/>
    <sheet xmlns:r="http://schemas.openxmlformats.org/officeDocument/2006/relationships" name="Real Estate and Intangible As_4" sheetId="27" state="visible" r:id="rId27"/>
    <sheet xmlns:r="http://schemas.openxmlformats.org/officeDocument/2006/relationships" name="Real Estate and Intangible As_5" sheetId="28" state="visible" r:id="rId28"/>
    <sheet xmlns:r="http://schemas.openxmlformats.org/officeDocument/2006/relationships" name="Real Estate and Intangible As_6" sheetId="29" state="visible" r:id="rId29"/>
    <sheet xmlns:r="http://schemas.openxmlformats.org/officeDocument/2006/relationships" name="Real Estate and Intangible As_7" sheetId="30" state="visible" r:id="rId30"/>
    <sheet xmlns:r="http://schemas.openxmlformats.org/officeDocument/2006/relationships" name="Real Estate and Intangible As_8" sheetId="31" state="visible" r:id="rId31"/>
    <sheet xmlns:r="http://schemas.openxmlformats.org/officeDocument/2006/relationships" name="Real Estate and Intangible As_9" sheetId="32" state="visible" r:id="rId32"/>
    <sheet xmlns:r="http://schemas.openxmlformats.org/officeDocument/2006/relationships" name="Real Estate and Intangible A_10" sheetId="33" state="visible" r:id="rId33"/>
    <sheet xmlns:r="http://schemas.openxmlformats.org/officeDocument/2006/relationships" name="Real Estate Dispositions, Hel_3" sheetId="34" state="visible" r:id="rId34"/>
    <sheet xmlns:r="http://schemas.openxmlformats.org/officeDocument/2006/relationships" name="Real Estate Dispositions, Hel_4" sheetId="35" state="visible" r:id="rId35"/>
    <sheet xmlns:r="http://schemas.openxmlformats.org/officeDocument/2006/relationships" name="Real Estate Dispositions, Hel_5" sheetId="36" state="visible" r:id="rId36"/>
    <sheet xmlns:r="http://schemas.openxmlformats.org/officeDocument/2006/relationships" name="Real Estate Dispositions, Hel_6" sheetId="37" state="visible" r:id="rId37"/>
    <sheet xmlns:r="http://schemas.openxmlformats.org/officeDocument/2006/relationships" name="Mortgage Notes Payable and Cr_3" sheetId="38" state="visible" r:id="rId38"/>
    <sheet xmlns:r="http://schemas.openxmlformats.org/officeDocument/2006/relationships" name="Mortgage Notes Payable and Cr_4" sheetId="39" state="visible" r:id="rId39"/>
    <sheet xmlns:r="http://schemas.openxmlformats.org/officeDocument/2006/relationships" name="Mortgage Notes Payable and Cr_5" sheetId="40" state="visible" r:id="rId40"/>
    <sheet xmlns:r="http://schemas.openxmlformats.org/officeDocument/2006/relationships" name="Mortgage Notes Payable and Cr_6" sheetId="41" state="visible" r:id="rId41"/>
    <sheet xmlns:r="http://schemas.openxmlformats.org/officeDocument/2006/relationships" name="Mortgage Notes Payable and Cr_7" sheetId="42" state="visible" r:id="rId42"/>
    <sheet xmlns:r="http://schemas.openxmlformats.org/officeDocument/2006/relationships" name="Mortgage Notes Payable and Cr_8" sheetId="43" state="visible" r:id="rId43"/>
    <sheet xmlns:r="http://schemas.openxmlformats.org/officeDocument/2006/relationships" name="Mortgage Notes Payable and Cr_9" sheetId="44" state="visible" r:id="rId44"/>
    <sheet xmlns:r="http://schemas.openxmlformats.org/officeDocument/2006/relationships" name="Mortgage Notes Payable and C_10"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Equity and Mezzanine Equity - S" sheetId="49" state="visible" r:id="rId49"/>
    <sheet xmlns:r="http://schemas.openxmlformats.org/officeDocument/2006/relationships" name="Equity and Mezzanine Equity - D" sheetId="50" state="visible" r:id="rId50"/>
    <sheet xmlns:r="http://schemas.openxmlformats.org/officeDocument/2006/relationships" name="Equity and Mezzanine Equity - A" sheetId="51" state="visible" r:id="rId51"/>
    <sheet xmlns:r="http://schemas.openxmlformats.org/officeDocument/2006/relationships" name="Subsequent Events - Monthly Dis"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743">
  <si>
    <t>Document and Entity Information - shares</t>
  </si>
  <si>
    <t>9 Months Ended</t>
  </si>
  <si>
    <t>Sep. 30, 2019</t>
  </si>
  <si>
    <t>Oct. 30,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GLADSTONE COMMERCIAL CORP</t>
  </si>
  <si>
    <t>Entity Central Index Key</t>
  </si>
  <si>
    <t>0001234006</t>
  </si>
  <si>
    <t>Current Fiscal Year End Date</t>
  </si>
  <si>
    <t>--12-31</t>
  </si>
  <si>
    <t>Entity Filer Category</t>
  </si>
  <si>
    <t>Accelerated Filer</t>
  </si>
  <si>
    <t>Entity Current Reporting Status</t>
  </si>
  <si>
    <t>Yes</t>
  </si>
  <si>
    <t>Entity Shell Company</t>
  </si>
  <si>
    <t>Entity Small Business</t>
  </si>
  <si>
    <t>Emerging Growth Company</t>
  </si>
  <si>
    <t>Entity Common Stock, Shares Outstanding</t>
  </si>
  <si>
    <t>Condensed Consolidated Balance Sheets - USD ($) $ in Thousands</t>
  </si>
  <si>
    <t>Dec. 31, 2018</t>
  </si>
  <si>
    <t>ASSETS</t>
  </si>
  <si>
    <t>Real estate, at cost</t>
  </si>
  <si>
    <t>Less: accumulated depreciation</t>
  </si>
  <si>
    <t>Total real estate, net</t>
  </si>
  <si>
    <t>Lease intangibles, net</t>
  </si>
  <si>
    <t>Real estate and related assets held for sale, net</t>
  </si>
  <si>
    <t>Cash and cash equivalents</t>
  </si>
  <si>
    <t>Restricted cash</t>
  </si>
  <si>
    <t>Funds held in escrow</t>
  </si>
  <si>
    <t>Right-of-use assets from operating leases</t>
  </si>
  <si>
    <t>Deferred rent receivable, net</t>
  </si>
  <si>
    <t>Other assets</t>
  </si>
  <si>
    <t>TOTAL ASSETS</t>
  </si>
  <si>
    <t>LIABILITIES</t>
  </si>
  <si>
    <t>Mortgage notes payable, net</t>
  </si>
  <si>
    <t>[1]</t>
  </si>
  <si>
    <t>Borrowings under Revolver, net</t>
  </si>
  <si>
    <t>Borrowings under Term Loan, net</t>
  </si>
  <si>
    <t>Deferred rent liability, net</t>
  </si>
  <si>
    <t>Operating lease liabilities</t>
  </si>
  <si>
    <t>Asset retirement obligation</t>
  </si>
  <si>
    <t>Accounts payable and accrued expenses</t>
  </si>
  <si>
    <t>Due to Adviser and Administrator</t>
  </si>
  <si>
    <t>Other liabilities</t>
  </si>
  <si>
    <t>TOTAL LIABILITIES</t>
  </si>
  <si>
    <t>Commitments and contingencies</t>
  </si>
  <si>
    <t>[2]</t>
  </si>
  <si>
    <t xml:space="preserve"> </t>
  </si>
  <si>
    <t>MEZZANINE EQUITY</t>
  </si>
  <si>
    <t>Series D redeemable preferred stock, net, par value $0.001 per share; $25 per share liquidation preference; 6,000,000 shares authorized; and 3,509,555 shares issued and outstanding at June 30, 2019 and December 31, 2018</t>
  </si>
  <si>
    <t>[3]</t>
  </si>
  <si>
    <t>TOTAL MEZZANINE EQUITY</t>
  </si>
  <si>
    <t>EQUITY</t>
  </si>
  <si>
    <t>Series A and B redeemable preferred stock, par value $0.001 per share; $25 per share liquidation preference; 5,350,000 shares authorized and 2,264,000 shares issued and outstanding at September 30, 2019 and December 31, 2018, respectively</t>
  </si>
  <si>
    <t>Senior common stock, par value $0.001 per share; 950,000 shares authorized; and 848,906 and 866,259 shares issued and outstanding at September 30, 2019 and December 31, 2018, respectively</t>
  </si>
  <si>
    <t>Common stock, par value $0.001 per share, 87,700,000 shares authorized and 31,220,465 and 29,254,899 shares issued and outstanding at September 30, 2019 and December 31, 2018, respectively</t>
  </si>
  <si>
    <t>Additional paid in capital</t>
  </si>
  <si>
    <t>Accumulated other comprehensive income</t>
  </si>
  <si>
    <t>Distributions in excess of accumulated earnings</t>
  </si>
  <si>
    <t>TOTAL STOCKHOLDERS' EQUITY</t>
  </si>
  <si>
    <t>OP Units held by Non-controlling OP Unitholders</t>
  </si>
  <si>
    <t>TOTAL EQUITY</t>
  </si>
  <si>
    <t>TOTAL LIABILITIES, MEZZANINE EQUITY AND EQUITY</t>
  </si>
  <si>
    <t>Refer to Note 2 “Related-Party Transactions”</t>
  </si>
  <si>
    <t>Refer to Note 7 “Commitments and Contingencies”</t>
  </si>
  <si>
    <t>Refer to Note 8 “Equity and Mezzanine Equity”</t>
  </si>
  <si>
    <t>Condensed Consolidated Balance Sheets (Parenthetical) - $ / shares</t>
  </si>
  <si>
    <t>Senior common stock, par value (in dollars per share)</t>
  </si>
  <si>
    <t>Senior common stock, shares authorized</t>
  </si>
  <si>
    <t>Senior common stock, shares issued</t>
  </si>
  <si>
    <t>Senior common stock, shares outstanding</t>
  </si>
  <si>
    <t>Common stock, par value (in dollars per share)</t>
  </si>
  <si>
    <t>Common stock, shares authorized</t>
  </si>
  <si>
    <t>Common stock, shares issued</t>
  </si>
  <si>
    <t>Common stock, shares outstanding</t>
  </si>
  <si>
    <t>Series D Preferred Stock</t>
  </si>
  <si>
    <t>Redeemable preferred stock, par value (in dollars per share)</t>
  </si>
  <si>
    <t>Redeemable preferred stock, liquidation preference (in dollars per share)</t>
  </si>
  <si>
    <t>Redeemable preferred stock, shares authorized</t>
  </si>
  <si>
    <t>Redeemable preferred stock, shares issued</t>
  </si>
  <si>
    <t>Redeemable preferred stock, shares outstanding</t>
  </si>
  <si>
    <t>Series A and B Preferred Stock</t>
  </si>
  <si>
    <t>Condensed Consolidated Statements of Operations and Comprehensive Income - USD ($) $ in Thousands</t>
  </si>
  <si>
    <t>3 Months Ended</t>
  </si>
  <si>
    <t>Sep. 30, 2018</t>
  </si>
  <si>
    <t>Operating revenues</t>
  </si>
  <si>
    <t>Lease revenue</t>
  </si>
  <si>
    <t>Total operating revenues</t>
  </si>
  <si>
    <t>Operating expenses</t>
  </si>
  <si>
    <t>Depreciation and amortization</t>
  </si>
  <si>
    <t>Property operating expenses</t>
  </si>
  <si>
    <t>Base management fee</t>
  </si>
  <si>
    <t>Incentive fee</t>
  </si>
  <si>
    <t>Administration fee</t>
  </si>
  <si>
    <t>General and administrative</t>
  </si>
  <si>
    <t>Total operating expenses</t>
  </si>
  <si>
    <t>Other (expense) income</t>
  </si>
  <si>
    <t>Interest expense</t>
  </si>
  <si>
    <t>Gain on sale of real estate, net</t>
  </si>
  <si>
    <t>Other income</t>
  </si>
  <si>
    <t>Total other expense, net</t>
  </si>
  <si>
    <t>Net income</t>
  </si>
  <si>
    <t>Net loss (income) attributable to OP Units held by Non-controlling OP Unitholders</t>
  </si>
  <si>
    <t>Net income attributable to the Company</t>
  </si>
  <si>
    <t>Distributions attributable to Series A, B and D preferred stock</t>
  </si>
  <si>
    <t>Distributions attributable to senior common stock</t>
  </si>
  <si>
    <t>Net (loss) income (attributable) available to common stockholders</t>
  </si>
  <si>
    <t>(Loss) earnings per weighted average share of common stock - basic &amp; diluted</t>
  </si>
  <si>
    <t>(Loss) earnings (attributable) available to common shareholders (in dollars per share)</t>
  </si>
  <si>
    <t>Weighted average shares of common stock outstanding</t>
  </si>
  <si>
    <t>Basic and Diluted (in shares)</t>
  </si>
  <si>
    <t>Earnings per weighted average share of senior common stock (in dollars per share)</t>
  </si>
  <si>
    <t>Weighted average shares of senior common stock outstanding - basic (in shares)</t>
  </si>
  <si>
    <t>Comprehensive income</t>
  </si>
  <si>
    <t>Change in unrealized (loss) gain related to interest rate hedging instruments, net</t>
  </si>
  <si>
    <t>Other Comprehensive (loss) income</t>
  </si>
  <si>
    <t>Comprehensive loss (income) attributable to OP Units held by Non-controlling OP Unitholders</t>
  </si>
  <si>
    <t>Total comprehensive income attributable to the Company</t>
  </si>
  <si>
    <t>Condensed Consolidated Statements of Cash Flows - USD ($) $ in Thousands</t>
  </si>
  <si>
    <t>12 Months Ended</t>
  </si>
  <si>
    <t>Cash flows from operating activities:</t>
  </si>
  <si>
    <t>Adjustments to reconcile net income to net cash provided by operating activities:</t>
  </si>
  <si>
    <t>Amortization of deferred financing costs</t>
  </si>
  <si>
    <t>Amortization of deferred rent asset and liability, net</t>
  </si>
  <si>
    <t>Amortization of discount and premium on assumed debt, net</t>
  </si>
  <si>
    <t>Asset retirement obligation expense</t>
  </si>
  <si>
    <t>Operating changes in assets and liabilities</t>
  </si>
  <si>
    <t>(Increase) decrease in other assets</t>
  </si>
  <si>
    <t>Increase in deferred rent receivable</t>
  </si>
  <si>
    <t>(Decrease) increase in accounts payable, accrued expenses, and amount due to Adviser and Administrator</t>
  </si>
  <si>
    <t>Decrease in right-of-use asset from operating leases</t>
  </si>
  <si>
    <t>Decrease in operating lease liabilities</t>
  </si>
  <si>
    <t>Increase (de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Receipts from lenders for funds held in escrow</t>
  </si>
  <si>
    <t>Payments to lenders for funds held in escrow</t>
  </si>
  <si>
    <t>Receipts from tenants for reserves</t>
  </si>
  <si>
    <t>Payments to tenants from reserves</t>
  </si>
  <si>
    <t>Deposits on future acquisitions</t>
  </si>
  <si>
    <t>Deposits applied against acquisition of real estate investments</t>
  </si>
  <si>
    <t>Net cash used in investing activities</t>
  </si>
  <si>
    <t>Cash flows from financing activities:</t>
  </si>
  <si>
    <t>Proceeds from issuance of equity</t>
  </si>
  <si>
    <t>Offering costs paid</t>
  </si>
  <si>
    <t>Retirement of senior common stock</t>
  </si>
  <si>
    <t>Borrowings under mortgage notes payable</t>
  </si>
  <si>
    <t>Payments for deferred financing costs</t>
  </si>
  <si>
    <t>Principal repayments on mortgage notes payable</t>
  </si>
  <si>
    <t>Borrowings from revolving credit facility</t>
  </si>
  <si>
    <t>Repayments on revolving credit facility</t>
  </si>
  <si>
    <t>Borrowings on term loan</t>
  </si>
  <si>
    <t>Decrease in security deposits</t>
  </si>
  <si>
    <t>Distributions paid for common, senior common, preferred stock and Non-controlling OP Unitholders</t>
  </si>
  <si>
    <t>Net cash provided by (used in) financing activities</t>
  </si>
  <si>
    <t>Net decrease in cash, cash equivalents, and restricted cash</t>
  </si>
  <si>
    <t>Cash, cash equivalents, and restricted cash at beginning of period</t>
  </si>
  <si>
    <t>Cash, cash equivalents, and restricted cash at end of period</t>
  </si>
  <si>
    <t>NON-CASH INVESTING AND FINANCING INFORMATION</t>
  </si>
  <si>
    <t>Tenant funded fixed asset improvements</t>
  </si>
  <si>
    <t>Reserves released by title company to tenant</t>
  </si>
  <si>
    <t>Unrealized (loss) gain related to interest rate hedging instruments, net</t>
  </si>
  <si>
    <t>Right-of-use asset from operating leases</t>
  </si>
  <si>
    <t>Capital improvements and leasing commissions included in accounts payable and accrued expenses</t>
  </si>
  <si>
    <t>Increase in asset retirement obligation assumed in acquisition</t>
  </si>
  <si>
    <t>Total cash, cash equivalents, and restricted cash shown in the consolidated statement of cash flow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On a selective basis, we may make long term industrial and office mortgage loans; however, we do not have any mortgage loans currently outstanding.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other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8 , as filed with the U.S. Securities and Exchange Commission on February 13, 2019 . The results of operations for the three and nine months ended September 30, 2019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18 . There were no material changes to our critical accounting policies during the three and nine months ended September 30, 2019 . Recently Issued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for our annual and interim periods beginning January 1, 2018 and used the modified retrospective method, under which the cumulative effect of initially applying the guidance is recognized at the date of initial application. Our adoption of this guidance did not have a material impact on our consolidated financial statements. Further, as discussed below, we adopted the new guidance regarding the principles for the recognition measurement, presentation and disclosure of leases on January 1, 2019. The new revenue standard applies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previous lease guidance, are recognized under the new revenue guidance as the related services are delivered. As a result, while our total revenue recognized over the lease term does not differ under the new guidance, the revenue recognition pattern could be different. The new leasing guidance allows for an accounting election to account for each separate lease component and its associated non-lease components as a single lease component. As a lessor, we have made an accounting election to account for each separate lease component and its associated non-lease components as a single lease component. As a result of this election, our revenue recognition pattern for our leasing arrangements is consistent with how we recognized lease revenue prior to our adoption of the new leasing standard. In February 2016, the FASB issued Accounting Standards Update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adopted ASU 2016-02, as amended, as of January 1, 2019, which resulted in the recording of additional right-of-use assets from operating leases and operating lease liabilities of approximately $6.0 million for the four operating ground lease arrangements with terms greater than one year for which we are the lessee. We adopted the modified retrospective method, where we recorded the cumulative effect of applying the guidance as of January 1, 2019. We also adopted the full suite of practical expedients provided under this guidance, whereby we are not reassessing whether a contract is or contains a lease, the lease classification and the initial direct costs incurred upon onset of our leases. We have also adopted the hindsight practical expedient whereby we can use hindsight to determine the lease term as of the date of implementation, and we adopted the land easements practical expedient where we do not have to assess whether existing or expired land easements contain a lease. We analyzed our operating ground leases on the date of implementation and identified any option periods we believed were appropriate to include in the lease term, and discounted the future lease payments using a discount rate equivalent to a treasury rate with a similar lease term plus a spread ranging from 2.50% to 2.60% . This spread was determined by reviewing market premiums over treasuries for fully securitized assets. Three of our ground leases have fixed rental charges, and one has variable charges that are driven by the consumer price index. Three of our ground leases have options to extend, and one ground lease has multiple early termination options. We will include option periods or exclude termination options in future lease payments for ground leases located in our target markets.</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other general expenses directly. Both our Adviser and Administrator are affiliates of ours, as their parent company is owned and controlled by Mr. David Gladstone, our chairman and chief executive officer. Two of our executive officers, Mr. Gladstone and Mr. Terry Lee Brubaker (our vice chairman and chief operating officer) serve as directors and executive officers of our Adviser and our Administrator. Our president, Mr. Robert Cutlip, is an executive managing director of our Adviser. Mr. Michael LiCalsi, our general counsel and secretary, also serves as our Administrator’s president, general counsel and secretary.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September 30, 2019 and December 31, 2018 , $2.7 million and $2.5 million , respectively, were collectively due to our Adviser and Administrator. Our entrance into the Advisory Agreement and each amendment thereto has been approved unanimously by our Board of Directors. Our Board of Directors reviews and considers renewing the agreement with our Adviser each July. During its July 2019 meeting, our Board of Directors reviewed and renewed the Advisory Agreement for an additional year, through August 31, 2020. Base Management Fee On January 8, 2019, we entered into a Fifth Amended and Restated Investment Advisory Agreement with the Adviser, effective as of October 1, 2018 to clarify that the agreement’s definition of Total Equity includes outstanding OP Units held by the Operating Partnership’s non-controlling limited partners (“Non-controlling OP Unitholders”). Under the Advisory Agreement, the calculation of the annual base management fee equals 1.5% of our Total Equity, which is our total stockholders’ equity plus total mezzanine equity (before giving effect to the base management fee and incentive fee), adjusted to exclude the effect of any unrealized gains or losses that do not affect realized net income (including impairment charges), adjusted for any one-time events and certain non-cash items (the later to occur for a given quarter only upon the approval of our Compensation Committee), and adjusted to include OP Units held by Non-controlling OP Unitholders. The fee is calculated and accrued quarterly as 0.375% per quarter of such Total Equity figure. Our Adviser does not charge acquisition or disposition fees when we acquire or dispose of properties, as is common in other externally managed REITs; however, our Adviser may earn fee income from our borrowers, tenants or other sources. For the three and nine months ended September 30, 2019 , we recorded a base management fee of $1.3 million and $3.9 million , respectively. For the three and nine months ended September 30, 2018 , we recorded a base management fee of $1.2 million and $3.8 million ,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For the three and nine months ended September 30, 2019 , we recorded an incentive fee of $1.0 million and $2.7 million , respectively. For the three and nine months ended September 30, 2018 , we recorded an incentive fee of $0.8 million and $2.2 million , respectively. The Adviser did not waive any portion of the incentive fee for the three and nine months ended September 30, 2019 or 2018 , respectively. Capital Gain Fee Under the Advisory Agreement, we will pay to the Adviser a capital gain-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and nine months ended September 30, 2019 or 2018 . Termination Fee The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is approach helps approximate fees paid by us to actual services performed by the Administrator for us. For the three and nine months ended September 30, 2019 , we recorded an administration fee of $0.4 million and $1.2 million , respectively. For the three and nine months ended September 30, 2018 , we recorded an administration fee of $0.4 million and $1.2 million ,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the “Financing Arrangement Agreement”).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3,000 and $0.10 million during the three and nine months ended September 30, 2019 , respectively, which are included in mortgage notes payable, net, in the condensed consolidated balance sheets, or 0.08% and 0.19% , respectively, of the mortgage principal secured and/or extended. We paid financing fees to Gladstone Securities of $18,363 and $42,663 during the three and nine months ended September 30, 2018 , respectively, which are included in mortgage notes payable, net, in the condensed consolidated balance sheets, or 0.15% and 0.12% , respectively, of the mortgage principal secured and/or extended. Our Board of Directors renewed the Financing Arrangement Agreement for an additional year, through August 31, 2020 , at its July 2019 meeting.</t>
  </si>
  <si>
    <t>(Loss) Earnings Per Share of Common Stock</t>
  </si>
  <si>
    <t>Earnings Per Share [Abstract]</t>
  </si>
  <si>
    <t>(Loss) Earnings Per Share of Common Stock The following tables set forth the computation of basic and diluted (loss) earnings per share of common stock for the three and nine months ended September 30, 2019 and 2018 . The OP Units held by Non-controlling OP Unitholders (which may be redeemed for shares of common stock) have been excluded from the diluted (loss) earnings per share calculations, as there would be no effect on the amounts since the Non-controlling OP Unitholders’ share of (loss) income would also be added back to net (loss) income. Net (loss) income figures are presented net of such non-controlling interests in the (loss) earnings per share calculation. We computed basic (loss) earnings per share for the three and nine months ended September 30, 2019 and 2018 using the weighted average number of shares outstanding during the respective periods. Diluted (loss) earnings per share for the three and nine months ended September 30, 2019 and 2018 reflects additional shares of common stock related to our convertible senior common stock (the “Senior Common Stock”), if the effect would be dilutive, that would have been outstanding if dilutive potential shares of common stock had been issued, as well as an adjustment to net (loss) income (attributable) available to common stockholders as applicable to common stockholders that would result from their assumed issuance (dollars in thousands, except per share amounts). For the three months ended September 30, For the nine months ended September 30, 2019 2018 2019 2018 Calculation of basic (loss) earnings per share of common stock: Net (loss) income (attributable) available to common stockholders $ (631 ) $ (170 ) $ 543 $ 1,304 Denominator for basic weighted average shares of common stock (1) 31,032,802 28,734,380 30,338,690 28,532,224 Basic (loss) earnings per share of common stock $ (0.02 ) $ (0.01 ) $ 0.02 $ 0.05 Calculation of diluted (loss) earnings per share of common stock: Net (loss) income (attributable) available to common stockholders $ (631 ) $ (170 ) $ 543 $ 1,304 Add: income impact of assumed conversion of senior common stock (2) — — — — Net (loss) income (attributable) available to common stockholders plus assumed conversions (2) $ (631 ) $ (170 ) $ 543 $ 1,304 Denominator for basic weighted average shares of common stock (1) 31,032,802 28,734,380 30,338,690 28,532,224 Effect of convertible Senior Common Stock (2) — — — — Denominator for diluted weighted average shares of common stock (2) 31,032,802 28,734,380 30,338,690 28,532,224 Diluted (loss) earnings per share of common stock $ (0.02 ) $ (0.01 ) $ 0.02 $ 0.05 (1) The weighted average number of OP Units held by Non-controlling OP Unitholders was 742,937 for the three and nine months ended September 30, 2019 . The Company was the sole holder of OP Units for all periods prior to October 30, 2018 . (2) We excluded convertible shares of Senior Common Stock of 709,906 and 737,752 from the calculation of diluted (loss) earnings per share for the three and nine months ended September 30, 2019 and 2018 , respectively, because they were anti-dilutive.</t>
  </si>
  <si>
    <t>Real Estate and Intangible Assets</t>
  </si>
  <si>
    <t>Real Estate [Abstract]</t>
  </si>
  <si>
    <t>Real Estate and Intangible Assets Real Estate The following table sets forth the components of our investments in real estate as of September 30, 2019 and December 31, 2018 , excluding real estate held for sale as of December 31, 2018 (dollars in thousands): September 30, 2019 December 31, 2018 Real estate: Land $ 130,962 $ 125,905 Building and improvements 810,774 755,584 Tenant improvements 66,702 65,160 Accumulated depreciation (202,480 ) (178,257 ) Real estate, net $ 805,958 $ 768,392 Real estate depreciation expense on building and tenant improvements was $8.3 million and $24.4 million for the three and nine months ended September 30, 2019 , respectively, and $7.5 million and $22.3 million for the three and nine months ended September 30, 2018 , respectively. Acquisitions We acquired nine properties during the nine months ended September 30, 2019 , and two properties during the nine months ended September 30, 2018 . The acquisitions are summarized below (dollars in thousands): Nine Months Ended Aggregate Square Footage Weighted Average Lease Term Aggregate Purchase Price Acquisition Expenses Aggregate Annualized GAAP Rent Aggregate Debt Issued or Assumed September 30, 2019 (1) 1,463,763 14.8 Years $ 67,272 $ 621 (3) $ 5,437 $ 8,900 September 30, 2018 (2) 285,254 11.7 Years 22,800 225 (3) 1,851 4,745 (1) On February 8, 2019 , we acquired a 26,050 square foot property in a suburb of Philadelphia, Pennsylvania, for $2.7 million . The annualized GAAP rent on the 15.1 year lease is $0.2 million . On February 28, 2019 , we acquired a 34,800 square foot property in Indianapolis, Indiana for $3.6 million . The annualized GAAP rent on the 10.0 year lease is $0.3 million . On April 5, 2019 , we acquired a 207,000 square foot property in Ocala, Florida, for $11.9 million . The annualized GAAP rent on the 20.1 year lease is $0.8 million . On April 5, 2019 , we acquired a 176,000 square foot property in Ocala, Florida, for $7.3 million . The annualized GAAP rent on the 20.1 year lease is $0.7 million . On April 30, 2019 , we acquired a 54,430 square foot property in Columbus, Ohio, for $3.2 million . The annualized GAAP rent on the 7.0 year lease is $0.2 million . On June 18, 2019 , we acquired a 676,031 square foot property in Tifton, Georgia, for $17.9 million . The annualized GAAP rent on the 8.5 year lease is $1.6 million . We issued $8.9 million of mortgage debt with a fixed interest rate of 4.35% in connection with this acquisition. On July 30, 2019 , we acquired a 78,452 square foot property in Denton, Texas, for $6.6 million . The annualized GAAP rent on the 11.9 year lease is $0.5 million . On September 26, 2019 , we acquired a 211,000 square foot two property portfolio in Temple, Texas, for $14.1 million . The annualized GAAP rent on the 20.0 year lease is $1.2 million . (2) On March 9, 2018 , we acquired a 127,444 square foot property in Vance, Alabama for $14.3 million . The annualized GAAP rent on the 9.8 year lease is $1.1 million . On September 20, 2018 , we acquired a 157,810 square foot property in Columbus, Ohio for $8.5 million . We issued $4.7 million of mortgage debt in connection with this acquisition. The annualized GAAP rent on the 15.0 year lease is $0.8 million . (3) We accounted for these transactions under ASU 2017-01, “Clarifying the Definition of a Business.” As a result, we treated our acquisitions during the nine months ended September 30, 2019 and 2018 as asset acquisitions rather than business combinations. As a result of this treatment, we capitalized $0.6 million and $0.2 million , respectively, of acquisition costs that would otherwise have been expensed under business combination treatment. We determined the fair value of assets acquired and liabilities assumed related to the properties acquired during the nine months ended September 30, 2019 and 2018 as follows (dollars in thousands): Nine months ended September 30, 2019 Nine months ended September 30, 2018 Acquired assets and liabilities Purchase price Purchase price Land $ 5,046 $ 1,140 Building 48,898 17,849 Tenant Improvements 1,541 776 In-place Leases 4,868 1,249 Leasing Costs 4,481 1,245 Customer Relationships 2,200 792 Above Market Leases 1,865 49 Below Market Leases (1,627 ) (300 ) Total Purchase Price $ 67,272 $ 22,800 Significant Real Estate Activity on Existing Assets During the nine months ended September 30, 2019 and 2018 , we executed five leases and two leases, respectively, which are summarized below (dollars in thousands): Nine Months Ended Aggregate Square Footage Weighted Average Remaining Lease Term Aggregate Annualized GAAP Rent Aggregate Tenant Improvement Aggregate Leasing Commissions September 30, 2019 230,264 8.8 years $ 3,366 $ 785 $ 910 September 30, 2018 (1) 184,441 1.6 years 391 — 14 (1) One of the new leases we entered into was on our South Hadley, Massachusetts property, which was classified as held for sale on the condensed consolidated balance sheets as of September 30, 2018 . Future Lease Payments Future operating lease payments from tenants under non-cancelable leases, excluding tenant reimbursement of expenses, for the three months ending December 31, 2019 and each of the five succeeding fiscal years and thereafter is as follows (dollars in thousands): Year Tenant Lease Payments Three Months Ending 2019 $ 27,585 2020 102,850 2021 96,826 2022 89,192 2023 81,303 2024 72,155 Thereafter 275,658 $ 745,569 We account for all of our real estate leasing arrangements as operating leases. A majority of our leases are subject to fixed rental increases, but a small subset of our lease portfolio has variable lease payments that are driven by the consumer price index. Many of our tenants have renewal options in their respective leases, but we seldom include option periods in the determination of lease term, as we generally will not enter into leasing arrangements with bargain renewal options. A small number of tenants have termination options. Future minimum lease payments from tenants under non-cancelable leases, excluding tenant reimbursement of expenses and real estate held for sale as of December 31, 2018 , for each of the five succeeding fiscal years and thereafter, is as follows (dollars in thousands): Year Tenant Lease Payments 2019 $ 103,322 2020 97,302 2021 89,057 2022 82,336 2023 74,337 Thereafter 279,424 $ 725,778 In accordance with the lease terms, substantially all operating expenses are required to be paid by the tenant; however, we would be required to pay operating expenses on the respective properties in the event the tenants fail to pay them. Intangible Assets The following table summarizes the carrying value of intangible assets, liabilities and the accumulated amortization for each intangible asset and liability class as of September 30, 2019 and December 31, 2018 , excluding real estate held for sale as of December 31, 2018 (dollars in thousands): September 30, 2019 December 31, 2018 Lease Intangibles Accumulated Amortization Lease Intangibles Accumulated Amortization In-place leases $ 88,762 $ (46,418 ) $ 83,894 $ (40,445 ) Leasing costs 64,986 (32,252 ) 59,671 (28,092 ) Customer relationships 62,656 (27,537 ) 60,455 (24,035 ) $ 216,404 $ (106,207 ) $ 204,020 $ (92,572 ) Deferred Rent Receivable/(Liability) Accumulated (Amortization)/Accretion Deferred Rent Receivable/(Liability) Accumulated (Amortization)/Accretion Above market leases $ 16,417 $ (9,723 ) $ 14,551 $ (8,981 ) Below market leases and deferred revenue (34,098 ) 14,344 (29,807 ) 12,502 $ (17,681 ) $ 4,621 $ (15,256 ) $ 3,521 Total amortization expense related to in-place leases, leasing costs and customer relationship lease intangible assets was $4.7 million and $14.2 million for the three and nine months ended September 30, 2019 , respectively, and $4.3 million and $12.9 million for the three and nine months ended September 30, 2018 , respectively, and is included in depreciation and amortization expense in the condensed consolidated statements of operations and comprehensive income. Total amortization related to above-market lease values was $0.3 million and $0.8 million for the three and nine months ended September 30, 2019 , respectively, and $0.2 million and $0.7 million for the three and nine months ended September 30, 2018 , respectively, and is included in lease revenue in the condensed consolidated statements of operations and comprehensive income. Total amortization related to below-market lease values was $ 0.7 million and $ 1.8 million for the three and nine months ended September 30, 2019 , respectively, and $0.5 million and $1.5 million for the three and nine months ended September 30, 2018 , respectively, and is included in lease revenue in the condensed consolidated statements of operations and comprehensive income. The weighted average amortization periods in years for the intangible assets acquired during the nine months ended September 30, 2019 and 2018 were as follows: Intangible Assets &amp; Liabilities 2019 2018 In-place leases 15.9 13.0 Leasing costs 15.9 13.0 Customer relationships 20.6 21.2 Above market leases 9.3 9.8 Below market leases 9.6 15.0 All intangible assets &amp; liabilities 17.3 15.0</t>
  </si>
  <si>
    <t>Real Estate Dispositions, Held for Sale and Impairment Charges</t>
  </si>
  <si>
    <t>Real Estate Dispositions, Held for Sale and Impairment Charges Real Estate Dispositions During the nine months ended September 30, 2019 , we continued to execute our capital recycling program, whereby we sell properties outside of our core markets and redeploy proceeds to either fund property acquisitions in our target secondary growth markets, or repay outstanding debt. We expect to continue to execute our capital recycling plan and sell non-core properties as reasonable disposition opportunities become available. On January 31, 2019, we sold one non-core property, located in Maitland, Florida, which is detailed in the table below (dollars in thousands): Square Footage Sold Sales Price Sales Costs Gain on Sale of Real Estate, net 50,000 $ 6,850 $ 532 $ 2,952 Our disposition during the nine months ended September 30, 2019 was not classified as a discontinued operation because it did not represent a strategic shift in operations, nor will it have a major effect on our operations and financial results. Accordingly, the operating results of this property is included within continuing operations for all periods reported. The table below summarizes the components of operating income from the real estate and related assets disposed of during the three and nine months ended September 30, 2019 , and 2018 (dollars in thousands): For the three months ended September 30, For the nine months ended September 30, 2019 2018 2019 2018 Operating revenue $ — $ 254 $ 245 $ 749 Operating expense 1 269 786 810 Other income, net — (84 ) 2,614 (1) (251 ) (Expense) income from real estate and related assets sold $ (1 ) $ (99 ) $ 2,073 $ (312 ) (1) Includes a $3.0 million gain on sale of real estate, net on one property. Real Estate Held for Sale At September 30, 2019 , we did not have any properties classified as held for sale. At December 31, 2018 , we had one property classified as held for sale, located in Maitland, Florida. This property was sold during the nine months ended September 30, 2019 . The table below summarizes the components of the assets and liabilities held for sale reflected on the accompanying condensed consolidated balance sheets (dollars in thousands): December 31, 2018 Assets Held for Sale Real estate, at cost $ 3,173 Less: accumulated depreciation 218 Total real estate held for sale, net 2,955 Lease intangibles, net 1,105 Deferred rent receivable, net 91 Total Assets Held for Sale $ 4,151 Impairment Charges We evaluated our portfolio for triggering events to determine if any of our held and used assets were impaired during the nine months ended September 30, 2019 and did no t identify any held and used assets which were impaired. We also did not recognize an impairment charge during the nine months ended September 30, 2018 . The property we classified as held for sale was reviewed through our held for sale carrying value analysis, during the three and nine months ended September 30, 2018 , and we concluded that the fair market value less selling costs was greater than the carrying value of the property. We sold this property during the nine months ended September 30, 2019 . We continue to evaluate our properties on a quarterly basis for changes that could create the need to record impairment. Future impairment losses may result, and could be significant, should market conditions deteriorate in the markets in which we hold our assets or should we b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t>
  </si>
  <si>
    <t>Mortgage Notes Payable and Credit Facility</t>
  </si>
  <si>
    <t>Debt Disclosure [Abstract]</t>
  </si>
  <si>
    <t>Mortgage Notes Payable and Credit Facility Our mortgage notes payable and Credit Facility as of September 30, 2019 and December 31, 2018 are summarized below (dollars in thousands): Encumbered properties at Carrying Value at Stated Interest Rates at Scheduled Maturity Dates at September 30, 2019 September 30, 2019 December 31, 2018 September 30, 2019 September 30, 2019 Mortgage and other secured loans: Fixed rate mortgage loans 51 $ 393,220 $ 385,051 (1) (2) Variable rate mortgage loans 12 45,514 60,659 (3) (2) Premiums and discounts, net - (254 ) (301 ) N/A N/A Deferred financing costs, mortgage loans, net - (3,791 ) (4,063 ) N/A N/A Total mortgage notes payable, net 63 $ 434,689 $ 441,346 (4) Variable rate revolving credit facility 43 (6) $ 35,800 $ 50,600 LIBOR + 1.65% 7/2/2023 Deferred financing costs, revolving credit facility - (885 ) (516 ) N/A N/A Total revolver, net 43 $ 34,915 $ 50,084 Variable rate term loan facility - (6) $ 122,300 $ 75,000 LIBOR + 1.60% 7/2/2024 Deferred financing costs, term loan facility - (1,081 ) (371 ) N/A N/A Total term loan, net N/A $ 121,219 $ 74,629 Total mortgage notes payable and credit facility 106 $ 590,823 $ 566,059 (5) (1) Interest rates on our fixed rate mortgage notes payable vary from 3.42% to 6.63% . (2) We have 47 mortgage notes payable with maturity dates ranging from 12/6/2019 through 7/1/2045 . (3) Interest rates on our variable rate mortgage notes payable vary from one month LIBOR + 2.00% to one month LIBOR + 2.75% . At September 30, 2019 , one month LIBOR was approximately 2.02% . (4) The weighted average interest rate on the mortgage notes outstanding at September 30, 2019 was approximately 4.58% . (5) The weighted average interest rate on all debt outstanding at September 30, 2019 was approximately 4.33% . (6) The amount we may draw under our Credit Facility is based on a percentage of the fair value of a combined pool of 43 unencumbered properties as of September 30, 2019 . N/A - Not Applicable Mortgage Notes Payable As of September 30, 2019 , we had 47 mortgage notes payable, collateralized by a total of 63 properties with a net book value of $632.3 million .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have full recourse for $16.2 million of the mortgages notes payable, net, or 3.7% of the outstanding balance. We will also indemnify lenders against claims resulting from the presence of hazardous substances or activity involving hazardous substances in violation of environmental laws on a property. During the nine months ended September 30, 2019 , we partially repaid one mortgage collateralized by three properties, releasing one of the collateralized properties that we sold on January 31, 2019 , and we fully repaid three mortgages fully collateralized by seven properties, all of which are summarized below (dollars in thousands): Aggregate Variable Rate Debt Repaid Weighted Average Interest Rate on Variable Rate Debt Repaid Aggregate Fixed Rate Debt Repaid Weighted Average Interest Rate on Fixed Rate Debt Repaid $ 13,600 LIBOR + 2.47% $ 25,042 4.18 % During the nine months ended September 30, 2019 , we issued three mortgages, collateralized by three properties, which are summarized in the table below (dollars in thousands): Aggregate Fixed Rate Debt Issued Weighted Average Interest Rate on Fixed Rate Debt $ 41,140 (1) 3.95% (1) We issued $10.6 million of fixed rate debt in connection with one property acquired on December 27, 2018 with a maturity date of February 8, 2029 . The interest rate is fixed at 4.70% for the first seven years of the mortgage. After the fixed interest rate period expires, we have the option to adjust the interest rate to a fixed interest rate equal to 1.8% plus the three year treasury rate per annum, or a variable interest rate equal to 1.8% plus the 30 day LIBOR rate per annum. On May 31, 2019, we issued $21.6 million of floating rate debt swapped to fixed rate debt of 3.42% in connection with refinancing mortgage debt at one property with a new maturity date of June 1, 2024 . We issued $8.9 million of fixed rate debt in connection with our June 18, 2019 property acquisition with a maturity date of June 18, 2024 and a rate of 4.35% . During the nine months ended September 30, 2019 , we extended the maturity date of two mortgages, collateralized by four properties, which is summarized below (dollars in thousands): Aggregate Variable Rate Debt Extended Weighted Average Interest Rate on Variable Rate Debt Extended Weighted Average Extension Term $ 12,561 LIBOR + 2.51% 2.4 years We made payments of $1.4 million and $2.1 million for deferred financing costs during the three and nine months ended September 30, 2019 , respectively, and $0.1 million and $0.3 million for deferred financing costs during the three and nine months ended September 30, 2018 , respectively. Scheduled principal payments of mortgage notes payable for the three months ending December 31, 2019 , and each of the five succeeding years and thereafter are as follows (dollars in thousands): Year Scheduled Principal Payments Three Months Ending December 31, 2019 $ 8,804 2020 31,118 2021 37,838 2022 106,189 2023 70,465 2024 47,514 Thereafter 136,806 Total $ 438,734 (1) (1) This figure does not include $0.3 million of premiums and discounts, net, and $3.8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September 30, 2019 and December 31, 2018 , our interest rate cap agreements and interest rate swap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September 30, 2019 and December 31, 2018 (dollars in thousands): September 30, 2019 December 31, 2018 Aggregate Cost Aggregate Notional Amount Aggregate Fair Value Aggregate Notional Amount Aggregate Fair Value $ 1,596 (1) $ 167,062 $ 368 $ 134,678 $ 622 (1) We have entered into various interest rate cap agreements on variable rate debt with LIBOR caps ranging from 2.50% to 3.00% . We have assumed or entered into interest rate swap agreements in connection with certain of our acquisitions or mortgage financings, whereby we will pay our counterparty a fixed rate interest rate on a monthly basis, and receive payments from our counterparty equivalent to the stipulated floating rate. The fair values of our interest rate swap agreements are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record changes in fair value on a quarterly basis, using current market valuations at quarter end. The following table summarizes our interest rate swaps at September 30, 2019 and December 31, 2018 (dollars in thousands): September 30, 2019 December 31, 2018 Aggregate Notional Amount Aggregate Fair Value Asset Aggregate Fair Value Liability Aggregate Notional Amount Aggregate Fair Value Asset Aggregate Fair Value Liability $ 45,919 $ — $ (1,609 ) $ 24,732 $ 451 $ (396 ) The following tables present the impact of our derivative instruments in the condensed consolidated financial statements (dollars in thousands): Amount of (Loss) Gain, net recognized in Comprehensive Income Three Months Ended September 30, Nine Months Ended September 30, 2019 2018 2019 2018 Derivatives in cash flow hedging relationships Interest rate caps $ (187 ) $ 107 $ (671 ) $ 576 Interest rate swaps (437 ) 138 (1,664 ) 452 Total $ (624 ) $ 245 $ (2,335 ) $ 1,028 The following table sets forth certain information regarding our derivative instruments (dollars in thousands): Asset (Liability) Derivatives Fair Value at Derivatives Designated as Hedging Instruments Balance Sheet Location September 30, 2019 December 31, 2018 Interest rate caps Other assets $ 366 $ 552 Interest rate swaps Other assets — 451 Interest rate swaps Other liabilities (1,609 ) (396 ) Derivatives Not Designated as Hedging Instruments Interest rate caps Other assets $ 2 $ 70 Total derivative (liabilities) assets $ (1,241 ) $ 677 The fair value of all mortgage notes payable outstanding as of September 30, 2019 was $447.8 million , as compared to the carrying value stated above of $438.7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7, 2013, we procured our senior unsecured revolving credit facility (“Revolver”) with KeyBank National Association (“KeyBank”) (serving as revolving lender, a letter of credit issuer and an administrative agent). In October 2015, we expanded our Revolver to $85.0 million and entered into a term loan facility (“Term Loan”) whereby we added a $25.0 million , five -year Term Loan subject to the same leverage tiers as the Revolver, with the interest rate at each leverage tier being five basis points lower than that of the Revolver. We have the option to repay the Term Loan in full, or in part, at any time without penalty or premium prior to the maturity date. We refer to the Revolver and Term Loan collectively herein as the Credit Facility. On October 27, 2017, we amended the Credit Facility, increasing the Term Loan from $25.0 million , to $75.0 million , with the Revolver commitment remaining at $85.0 million . The Term Loan maturity date was extended to October 27, 2022, and the Revolver maturity date was extended to October 27, 2021. In connection with the amendment, the interest rate for the Credit Facility was reduced by 25 basis points at each of the leverage tiers. At the time of the amendment, we entered into multiple interest rate cap agreements on the amended Term Loan, which cap LIBOR at 2.75% to hedge our exposure to variable interest rates. On July 2, 2019, we amended, extended and upsized our Credit Facility, increasing the Term Loan from $75.0 million to $160.0 million , inclusive of a delayed draw component whereby we can incrementally borrow on the Term Loan up to the $160.0 million commitment, and increasing the Revolver from $85.0 million to $100.0 million . The Term Loan has a new five -year term, with a maturity date of July 2, 2024, and the Revolver has a new four -year term, with a maturity date of July 2, 2023. The interest rate for the Credit Facility was reduced by 10 basis points at each of the leverage tiers. We entered into multiple interest rate cap agreements on the amended Term Loan, which cap LIBOR ranging from 2.50% to 2.75% , to hedge our exposure to variable interest rates. We used the net proceeds derived from the amended Credit Facility to repay all previously existing borrowings under the Revolver. We incurred fees of approximately $1.3 million in connection with the Credit Facility amendment. The bank syndicate is now comprised of KeyBank, Fifth Third Bank, U.S. Bank National Association, The Huntington National Bank, Goldman Sachs Bank USA, and Wells Fargo Bank, National Association. As of September 30, 2019 , there was $158.1 million outstanding under our Credit Facility, at a weighted average interest rate of approximately 3.63% , and $8.3 million outstanding under letters of credit, at a weighted average interest rate of 1.65% . As of September 30, 2019 , the maximum additional amount we could draw under the Credit Facility was $25.8 million . We were in compliance with all covenants under the Credit Facility as of September 30, 2019 . The amount outstanding under the Credit Facility approximates fair value as of September 30, 2019 .</t>
  </si>
  <si>
    <t>Commitments and Contingencies</t>
  </si>
  <si>
    <t>Commitments and Contingencies Disclosure [Abstract]</t>
  </si>
  <si>
    <t>Commitments and Contingencies Ground Leases We are obligated as lessee under four ground leases. Future lease payments due under the terms of these leases as of September 30, 2019 are as follows (dollars in thousands): Year Future Lease Payments Due Under Operating Leases Three Months Ending December 31, 2019 $ 117 2020 466 2021 477 2022 489 2023 492 2024 493 Thereafter 7,799 Total anticipated lease payments $ 10,333 Less: amount representing interest (4,447 ) Present value of lease payments $ 5,886 Rental expense incurred for properties with ground lease obligations during the three and nine months ended September 30, 2019 was $0.1 million and $0.4 million , respectively, and during the three and nine months ended September 30, 2018 was $0.1 million and $0.4 million , respectively. Our ground leases are treated as operating leases and rental expenses are reflected in property operating expenses on the condensed consolidated statements of operations and comprehensive income. Future minimum rental payments due under the terms of these leases as of December 31, 2018 , are as follows (dollars in thousands): For the year ended December 31, Minimum Rental Payments Due 2019 $ 465 2020 466 2021 392 2022 319 2023 322 Thereafter 3,914 Total $ 5,878 Letters of Credit As of September 30, 2019 , there was $8.3 million outstanding under letters of credit. These letters of credit are not reflected on our condensed consolidated balance sheets.</t>
  </si>
  <si>
    <t>Equity and Mezzanine Equity</t>
  </si>
  <si>
    <t>Equity [Abstract]</t>
  </si>
  <si>
    <t>Equity and Mezzanine Equity Stockholders’ Equity The following table summarizes the changes in our equity for the three and nine months ended September 30, 2019 and 2018 (in thousands): Three Months Ended September 30, Nine Months Ended September 30, Series A and B Preferred Stock 2019 2018 2019 2018 Balance, beginning of period $ 2 $ 2 $ 2 $ 2 Issuance of Series A and B preferred stock, net — — — — Balance, end of period $ 2 $ 2 $ 2 $ 2 Senior Common Stock Balance, beginning of period $ 1 $ 1 $ 1 $ 1 Issuance of senior common stock, net — — — — Balance, end of period $ 1 $ 1 $ 1 $ 1 Common Stock Balance, beginning of period $ 31 $ 29 $ 29 $ 28 Issuance of common stock, net — — 2 1 Balance, end of period $ 31 $ 29 $ 31 $ 29 Additional Paid in Capital Balance, beginning of period $ 592,706 $ 538,276 $ 559,977 $ 534,790 Issuance of Series A and B preferred stock and common stock, net 7,362 6,619 40,608 10,139 Retirement of senior common stock, net — — — (34 ) Adjustment to OP Units held by Non-controlling OP Unitholders resulting from changes in ownership of the Operating Partnership (112 ) — (629 ) — Balance, end of period $ 599,956 $ 544,895 $ 599,956 $ 544,895 Accumulated Other Comprehensive Income Balance, beginning of period $ (1,859 ) $ 818 $ (148 ) $ 35 Comprehensive income (624 ) 245 (2,335 ) 1,028 Balance, end of period $ (2,483 ) $ 1,063 $ (2,483 ) $ 1,063 Distributions in Excess of Accumulated Earnings Balance, beginning of period $ (331,461 ) $ (287,910 ) $ (310,117 ) $ (268,058 ) Distributions declared to common, senior common, and preferred stockholders (14,482 ) (13,633 ) (42,674 ) (40,615 ) Net income 2,207 2,677 9,055 9,807 Balance, end of period $ (343,736 ) $ (298,866 ) $ (343,736 ) $ (298,866 ) Total Stockholders' Equity Balance, beginning of period $ 259,420 $ 251,216 $ 249,744 $ 266,798 Issuance of Series A and B preferred stock and common stock, net 7,362 6,619 40,610 10,140 Retirement of senior common stock, net — — — (34 ) Distributions declared to common, senior common, and preferred stockholders (14,482 ) (13,633 ) (42,674 ) (40,615 ) Comprehensive income (624 ) 245 (2,335 ) 1,028 Adjustment to OP Units held by Non-controlling OP Unitholders resulting from changes in ownership of the Operating Partnership (112 ) — (629 ) — Net income 2,207 2,677 9,055 9,807 Balance, end of period $ 253,771 $ 247,124 $ 253,771 $ 247,124 Non-Controlling Interest Balance, beginning of period $ 4,665 $ — $ 4,675 $ — Distributions declared to Non-controlling OP Unit holders (279 ) — (835 ) — Adjustment to OP Units held by Non-controlling OP Unitholders resulting from changes in ownership of the Operating Partnership 112 — 629 — Net income (16 ) — 13 — Balance, end of period $ 4,482 $ — $ 4,482 $ — Total Equity $ 258,253 $ 247,124 $ 258,253 $ 247,124 Distributions We paid the following distributions per share for the three and nine months ended September 30, 2019 and 2018 : For the three months ended September 30, For the nine months ended September 30, 2019 2018 2019 2018 Common Stock and Non-controlling OP Units $ 0.375 $ 0.375 $ 1.125 $ 1.125 Senior Common Stock 0.2625 0.2625 0.7875 0.7875 Series A Preferred Stock 0.4843749 0.4843749 1.4531247 1.4531247 Series B Preferred Stock 0.46875 0.46875 1.4063 1.4063 Series D Preferred Stock 0.4374999 0.4374999 1.3124997 1.3124997 Recent Activity Common Stock ATM Program During the nine months ended September 30, 2019 , we sold 2.0 million shares of common stock, raising $40.7 million in net proceeds under our open market sales agreement with Cantor Fitzgerald (the “Common Stock ATM Program”). As of September 30, 2019 , we had remaining capacity to sell up to $28.7 million of common stock under the Common Stock ATM Program. Series A and B Preferred Stock ATM Programs Under another open market sales agreement with Cantor Fitzgerald (the “Series A and B Preferred ATM Program”), we would, from time to time, offer to sell (i) shares of our 7.75% Series A Cumulative Redeemable Preferred Stock (“Series A Preferred”), and (ii) shares of our 7.50% Series B Cumulative Redeemable Preferred Stock (“Series B Preferred”), having an aggregate offering price of up to $40.0 million , through Cantor Fitzgerald, acting as sales agent and/or principal. We did not sell any shares of our Series A Preferred or Series B Preferred under our Series A and B Preferred ATM Program during the nine months ended September 30, 2019 . As of September 30, 2019 , we had remaining capacity to sell up to $37.2 million of preferred stock under the Series A and B Preferred ATM Program. On October 28, 2019, we terminated the Series A and B Preferred ATM Program with Cantor Fitzgerald, as the Series A Preferred and Series B Preferred were fully redeemed on this date. Mezzanine Equity Our 7.00% Series D Cumulative Redeemable Preferred Stock (“Series D Preferred”) is classified as mezzanine equity on our condensed consolidated balance sheets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We will periodically evaluate the likelihood that a change of control greater than 50% will take place, and if we deem this probable, we would adjust the Series D Preferred presented in mezzanine equity to their redemption value, with the offset to gain (loss) on extinguishment. We currently believe the likelihood of a change of control greater than 50% is remote. Under a third open market sales agreement with Cantor Fitzgerald (the “Series D Preferred ATM Program”), we may, from time to time, offer to sell shares of our Series D Preferred, having an aggregate offering price of up to $50.0 million , through Cantor Fitzgerald, acting as sales agent and/or principal. We did not sell any shares of our Series D Preferred under our Series D Preferred ATM Program during the nine months ended September 30, 2019 . As of September 30, 2019 , we had remaining capacity to sell up to $ 18.6 million of Series D Preferred under the Series D Preferred ATM Program. Amendment to Articles of Incorporation On April 11, 2018, we filed with the Maryland State Department of Assessments and Taxation an Articles Supplementary reclassifying 3,500,000 authorized but unissued shares of our Senior Common Stock, as authorized but unissued shares of our common stock. As a result of the reclassification, there were 57,969 authorized but unissued shares of Senior Common Stock. On April 11, 2018, we also filed with the Maryland State Department of Assessments and Taxation an Articles of Amendment to increase the number of shares of capital stock we have authority to issue to 100,000,000 and authorized common stock to 87,700,000 shares. On September 27, 2019, the Company filed with the Maryland State Department of Assessments and Taxation the Articles Supplementary (i) setting forth the rights, preferences and terms of its newly designated 6.625% Series E Cumulative Redeemable Preferred Stock, par value $0.001 per share, with a liquidation preference of $25.00 per share (the “Series E Preferred Stock”) and (ii) reclassifying and designating 4,000,000 shares of the Company’s authorized and unissued shares of Common Stock as shares of Series E Preferred Stock. The reclassification decreased the number of shares classified as Common Stock from 87,700,000 shares immediately prior to the reclassification to 83,700,000 shares immediately after the reclassification. Universal Shelf Registration Statement On January 11, 2019, we filed a universal registration statement on Form S-3, File No. 333-229209, and an amendment thereto on Form-S-3/A on January 24, 2019 (collectively referred to as the “Universal Shelf”). The Universal Shelf became effective on February 13, 2019 and replaces our prior universal shelf registration statement. The Universal Shelf allows us to issue up to $500.0 million of securities. As of September 30, 2019 , we had the ability to issue up to $462.3 million under the Universal Shelf.</t>
  </si>
  <si>
    <t>Subsequent Events</t>
  </si>
  <si>
    <t>Subsequent Events [Abstract]</t>
  </si>
  <si>
    <t>Subsequent Events Debt Activity On October 2, 2019 , we fully repaid one mortgage with an outstanding balance of $6.3 million collateralized by one property. This mortgage had a fixed rate of 6.0% . Equity Activity On October 4, 2019 , we completed an underwritten public offering of 2,760,000 shares of our Series E Preferred Stock at a public offering price of $25.00 per share, raising $69.0 million in gross proceeds and approximately $66.6 million in net proceeds, after payment of underwriting discounts and commissions. We used the net proceeds from this offering to redeem all outstanding shares of our Series A Preferred and Series B Preferred, and pay down our Credit Facility. On October 28, 2019 , we voluntarily redeemed all 1,000,000 outstanding shares of our Series A Preferred Stock and all 1,264,000 outstanding shares of our Series B Preferred Stock at a redemption price of $25.1506944 per share and $25.1458333 per share, respectively, which represents the liquidation preference per share, plus accrued and unpaid dividends through October 28, 2019 for an aggregate redemption price of approximately $56.9 million . Distributions On October 8, 2019 , our Board of Directors declared the following monthly distributions for the months of October , November and December of 2019 : Record Date Payment Date Common Stock and Non-controlling OP Unit Distributions per Share Series D Preferred Distributions per Share Series E Preferred Distributions per Share October 22, 2019 October 31, 2019 $ 0.125 $ 0.1458333 $ 0.128819 (1) November 19, 2019 November 29, 2019 0.125 0.1458333 0.138021 December 19, 2019 December 31, 2019 0.125 0.1458333 0.138021 $ 0.375 $ 0.4374999 $ 0.404861 (1) Represents a prorated monthly distribution, based upon the issuance date of October 4, 2019 . Senior Common Stock Distributions Payable to the Holders of Record During the Month of: Payment Date Distribution per Share October November 7, 2019 $ 0.0875 November December 6, 2019 0.0875 December January 7, 2020 0.0875 $ 0.2625 ATM Equity Activity On October 28, 2019 , we terminated the Series A and B Preferred ATM Program with Cantor Fitzgerald, as the Series A Preferred and Series B Preferred were fully redeemed on this date.</t>
  </si>
  <si>
    <t>Organization, Basis of Presentation and Significant Accounting Policies (Policies)</t>
  </si>
  <si>
    <t>Interim Financial Information</t>
  </si>
  <si>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8 , as filed with the U.S. Securities and Exchange Commission on February 13, 2019 . The results of operations for the three and nine months ended September 30, 2019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18 . There were no material changes to our critical accounting policies during the three and nine months ended September 30, 2019 .</t>
  </si>
  <si>
    <t>Recently Issued Accounting Pronouncements</t>
  </si>
  <si>
    <t>Recently Issued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for our annual and interim periods beginning January 1, 2018 and used the modified retrospective method, under which the cumulative effect of initially applying the guidance is recognized at the date of initial application. Our adoption of this guidance did not have a material impact on our consolidated financial statements. Further, as discussed below, we adopted the new guidance regarding the principles for the recognition measurement, presentation and disclosure of leases on January 1, 2019. The new revenue standard applies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previous lease guidance, are recognized under the new revenue guidance as the related services are delivered. As a result, while our total revenue recognized over the lease term does not differ under the new guidance, the revenue recognition pattern could be different. The new leasing guidance allows for an accounting election to account for each separate lease component and its associated non-lease components as a single lease component. As a lessor, we have made an accounting election to account for each separate lease component and its associated non-lease components as a single lease component. As a result of this election, our revenue recognition pattern for our leasing arrangements is consistent with how we recognized lease revenue prior to our adoption of the new leasing standard. In February 2016, the FASB issued Accounting Standards Update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adopted ASU 2016-02, as amended, as of January 1, 2019, which resulted in the recording of additional right-of-use assets from operating leases and operating lease liabilities of approximately $6.0 million for the four operating ground lease arrangements with terms greater than one year for which we are the lessee. We adopted the modified retrospective method, where we recorded the cumulative effect of applying the guidance as of January 1, 2019. We also adopted the full suite of practical expedients provided under this guidance, whereby we are not reassessing whether a contract is or contains a lease, the lease classification and the initial direct costs incurred upon onset of our leases. We have also adopted the hindsight practical expedient whereby we can use hindsight to determine the lease term as of the date of implementation, and we adopted the land easements practical expedient where we do not have to assess whether existing or expired land easements contain a lease. We analyzed our operating ground leases on the date of implementation and identified any option periods we believed were appropriate to include in the lease term, and discounted the future lease payments using a discount rate equivalent to a treasury rate with a similar lease term plus a spread ranging from 2.50% to 2.60% . This spread was determined by reviewing market premiums over treasuries for fully securitized assets. Three of our ground leases have fixed rental charges, and one has variable charges that are driven by the consumer price index. Three of our ground leases have options to extend, and one ground lease has multiple early termination options. We will include option periods or exclude termination options in future lease payments for ground leases located in our target markets.</t>
  </si>
  <si>
    <t>Fair Value Measurements and Disclosures</t>
  </si>
  <si>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t>
  </si>
  <si>
    <t>(Loss) Earnings Per Share of Common Stock (Tables)</t>
  </si>
  <si>
    <t>Basic and Diluted Earnings Per Share of Common Stock</t>
  </si>
  <si>
    <t xml:space="preserve">The following tables set forth the computation of basic and diluted (loss) earnings per share of common stock for the three and nine months ended September 30, 2019 and 2018 . The OP Units held by Non-controlling OP Unitholders (which may be redeemed for shares of common stock) have been excluded from the diluted (loss) earnings per share calculations, as there would be no effect on the amounts since the Non-controlling OP Unitholders’ share of (loss) income would also be added back to net (loss) income. Net (loss) income figures are presented net of such non-controlling interests in the (loss) earnings per share calculation. We computed basic (loss) earnings per share for the three and nine months ended September 30, 2019 and 2018 using the weighted average number of shares outstanding during the respective periods. Diluted (loss) earnings per share for the three and nine months ended September 30, 2019 and 2018 reflects additional shares of common stock related to our convertible senior common stock (the “Senior Common Stock”), if the effect would be dilutive, that would have been outstanding if dilutive potential shares of common stock had been issued, as well as an adjustment to net (loss) income (attributable) available to common stockholders as applicable to common stockholders that would result from their assumed issuance (dollars in thousands, except per share amounts). For the three months ended September 30, For the nine months ended September 30, 2019 2018 2019 2018 Calculation of basic (loss) earnings per share of common stock: Net (loss) income (attributable) available to common stockholders $ (631 ) $ (170 ) $ 543 $ 1,304 Denominator for basic weighted average shares of common stock (1) 31,032,802 28,734,380 30,338,690 28,532,224 Basic (loss) earnings per share of common stock $ (0.02 ) $ (0.01 ) $ 0.02 $ 0.05 Calculation of diluted (loss) earnings per share of common stock: Net (loss) income (attributable) available to common stockholders $ (631 ) $ (170 ) $ 543 $ 1,304 Add: income impact of assumed conversion of senior common stock (2) — — — — Net (loss) income (attributable) available to common stockholders plus assumed conversions (2) $ (631 ) $ (170 ) $ 543 $ 1,304 Denominator for basic weighted average shares of common stock (1) 31,032,802 28,734,380 30,338,690 28,532,224 Effect of convertible Senior Common Stock (2) — — — — Denominator for diluted weighted average shares of common stock (2) 31,032,802 28,734,380 30,338,690 28,532,224 Diluted (loss) earnings per share of common stock $ (0.02 ) $ (0.01 ) $ 0.02 $ 0.05 (1) The weighted average number of OP Units held by Non-controlling OP Unitholders was 742,937 for the three and nine months ended September 30, 2019 . The Company was the sole holder of OP Units for all periods prior to October 30, 2018 . (2) We excluded convertible shares of Senior Common Stock of 709,906 and 737,752 from the calculation of diluted (loss) earnings per share for the three and nine months ended September 30, 2019 and 2018 , respectively, because they were anti-dilutive. </t>
  </si>
  <si>
    <t>Real Estate and Intangible Assets (Tables)</t>
  </si>
  <si>
    <t>Components of Investments in Real Estate</t>
  </si>
  <si>
    <t>The following table sets forth the components of our investments in real estate as of September 30, 2019 and December 31, 2018 , excluding real estate held for sale as of December 31, 2018 (dollars in thousands): September 30, 2019 December 31, 2018 Real estate: Land $ 130,962 $ 125,905 Building and improvements 810,774 755,584 Tenant improvements 66,702 65,160 Accumulated depreciation (202,480 ) (178,257 ) Real estate, net $ 805,958 $ 768,392</t>
  </si>
  <si>
    <t>Acquisitions</t>
  </si>
  <si>
    <t>We acquired nine properties during the nine months ended September 30, 2019 , and two properties during the nine months ended September 30, 2018 . The acquisitions are summarized below (dollars in thousands): Nine Months Ended Aggregate Square Footage Weighted Average Lease Term Aggregate Purchase Price Acquisition Expenses Aggregate Annualized GAAP Rent Aggregate Debt Issued or Assumed September 30, 2019 (1) 1,463,763 14.8 Years $ 67,272 $ 621 (3) $ 5,437 $ 8,900 September 30, 2018 (2) 285,254 11.7 Years 22,800 225 (3) 1,851 4,745 (1) On February 8, 2019 , we acquired a 26,050 square foot property in a suburb of Philadelphia, Pennsylvania, for $2.7 million . The annualized GAAP rent on the 15.1 year lease is $0.2 million . On February 28, 2019 , we acquired a 34,800 square foot property in Indianapolis, Indiana for $3.6 million . The annualized GAAP rent on the 10.0 year lease is $0.3 million . On April 5, 2019 , we acquired a 207,000 square foot property in Ocala, Florida, for $11.9 million . The annualized GAAP rent on the 20.1 year lease is $0.8 million . On April 5, 2019 , we acquired a 176,000 square foot property in Ocala, Florida, for $7.3 million . The annualized GAAP rent on the 20.1 year lease is $0.7 million . On April 30, 2019 , we acquired a 54,430 square foot property in Columbus, Ohio, for $3.2 million . The annualized GAAP rent on the 7.0 year lease is $0.2 million . On June 18, 2019 , we acquired a 676,031 square foot property in Tifton, Georgia, for $17.9 million . The annualized GAAP rent on the 8.5 year lease is $1.6 million . We issued $8.9 million of mortgage debt with a fixed interest rate of 4.35% in connection with this acquisition. On July 30, 2019 , we acquired a 78,452 square foot property in Denton, Texas, for $6.6 million . The annualized GAAP rent on the 11.9 year lease is $0.5 million . On September 26, 2019 , we acquired a 211,000 square foot two property portfolio in Temple, Texas, for $14.1 million . The annualized GAAP rent on the 20.0 year lease is $1.2 million . (2) On March 9, 2018 , we acquired a 127,444 square foot property in Vance, Alabama for $14.3 million . The annualized GAAP rent on the 9.8 year lease is $1.1 million . On September 20, 2018 , we acquired a 157,810 square foot property in Columbus, Ohio for $8.5 million . We issued $4.7 million of mortgage debt in connection with this acquisition. The annualized GAAP rent on the 15.0 year lease is $0.8 million . (3) We accounted for these transactions under ASU 2017-01, “Clarifying the Definition of a Business.” As a result, we treated our acquisitions during the nine months ended September 30, 2019 and 2018 as asset acquisitions rather than business combinations. As a result of this treatment, we capitalized $0.6 million and $0.2 million , respectively, of acquisition costs that would otherwise have been expensed under business combination treatment.</t>
  </si>
  <si>
    <t>Fair Value of Assets Acquired and Liabilities Assumed</t>
  </si>
  <si>
    <t>We determined the fair value of assets acquired and liabilities assumed related to the properties acquired during the nine months ended September 30, 2019 and 2018 as follows (dollars in thousands): Nine months ended September 30, 2019 Nine months ended September 30, 2018 Acquired assets and liabilities Purchase price Purchase price Land $ 5,046 $ 1,140 Building 48,898 17,849 Tenant Improvements 1,541 776 In-place Leases 4,868 1,249 Leasing Costs 4,481 1,245 Customer Relationships 2,200 792 Above Market Leases 1,865 49 Below Market Leases (1,627 ) (300 ) Total Purchase Price $ 67,272 $ 22,800</t>
  </si>
  <si>
    <t>Summary of Lease on Property</t>
  </si>
  <si>
    <t>During the nine months ended September 30, 2019 and 2018 , we executed five leases and two leases, respectively, which are summarized below (dollars in thousands): Nine Months Ended Aggregate Square Footage Weighted Average Remaining Lease Term Aggregate Annualized GAAP Rent Aggregate Tenant Improvement Aggregate Leasing Commissions September 30, 2019 230,264 8.8 years $ 3,366 $ 785 $ 910 September 30, 2018 (1) 184,441 1.6 years 391 — 14 (1) One of the new leases we entered into was on our South Hadley, Massachusetts property, which was classified as held for sale on the condensed consolidated balance sheets as of September 30, 2018 .</t>
  </si>
  <si>
    <t>Future Lease Payments From Tenants</t>
  </si>
  <si>
    <t>Future operating lease payments from tenants under non-cancelable leases, excluding tenant reimbursement of expenses, for the three months ending December 31, 2019 and each of the five succeeding fiscal years and thereafter is as follows (dollars in thousands): Year Tenant Lease Payments Three Months Ending 2019 $ 27,585 2020 102,850 2021 96,826 2022 89,192 2023 81,303 2024 72,155 Thereafter 275,658 $ 745,569 Future minimum lease payments from tenants under non-cancelable leases, excluding tenant reimbursement of expenses and real estate held for sale as of December 31, 2018 , for each of the five succeeding fiscal years and thereafter, is as follows (dollars in thousands): Year Tenant Lease Payments 2019 $ 103,322 2020 97,302 2021 89,057 2022 82,336 2023 74,337 Thereafter 279,424 $ 725,778</t>
  </si>
  <si>
    <t>Carrying Value of Intangible Assets and Accumulated Amortization</t>
  </si>
  <si>
    <t>The following table summarizes the carrying value of intangible assets, liabilities and the accumulated amortization for each intangible asset and liability class as of September 30, 2019 and December 31, 2018 , excluding real estate held for sale as of December 31, 2018 (dollars in thousands): September 30, 2019 December 31, 2018 Lease Intangibles Accumulated Amortization Lease Intangibles Accumulated Amortization In-place leases $ 88,762 $ (46,418 ) $ 83,894 $ (40,445 ) Leasing costs 64,986 (32,252 ) 59,671 (28,092 ) Customer relationships 62,656 (27,537 ) 60,455 (24,035 ) $ 216,404 $ (106,207 ) $ 204,020 $ (92,572 ) Deferred Rent Receivable/(Liability) Accumulated (Amortization)/Accretion Deferred Rent Receivable/(Liability) Accumulated (Amortization)/Accretion Above market leases $ 16,417 $ (9,723 ) $ 14,551 $ (8,981 ) Below market leases and deferred revenue (34,098 ) 14,344 (29,807 ) 12,502 $ (17,681 ) $ 4,621 $ (15,256 ) $ 3,521</t>
  </si>
  <si>
    <t>Weighted Average Amortization Periods</t>
  </si>
  <si>
    <t>The weighted average amortization periods in years for the intangible assets acquired during the nine months ended September 30, 2019 and 2018 were as follows: Intangible Assets &amp; Liabilities 2019 2018 In-place leases 15.9 13.0 Leasing costs 15.9 13.0 Customer relationships 20.6 21.2 Above market leases 9.3 9.8 Below market leases 9.6 15.0 All intangible assets &amp; liabilities 17.3 15.0</t>
  </si>
  <si>
    <t>Real Estate Dispositions, Held for Sale and Impairment Charges (Tables)</t>
  </si>
  <si>
    <t>Summary of Sold Properties</t>
  </si>
  <si>
    <t>, we sold one non-core property, located in Maitland, Florida, which is detailed in the table below (dollars in thousands): Square Footage Sold Sales Price Sales Costs Gain on Sale of Real Estate, net 50,000 $ 6,850 $ 532 $ 2,952</t>
  </si>
  <si>
    <t>Components of Operating Income from Real Estate and Related Assets Disposed</t>
  </si>
  <si>
    <t>The table below summarizes the components of operating income from the real estate and related assets disposed of during the three and nine months ended September 30, 2019 , and 2018 (dollars in thousands): For the three months ended September 30, For the nine months ended September 30, 2019 2018 2019 2018 Operating revenue $ — $ 254 $ 245 $ 749 Operating expense 1 269 786 810 Other income, net — (84 ) 2,614 (1) (251 ) (Expense) income from real estate and related assets sold $ (1 ) $ (99 ) $ 2,073 $ (312 ) (1) Includes a $3.0 million gain on sale of real estate, net on one property.</t>
  </si>
  <si>
    <t>Components of Assets and Liabilities Held for Sale</t>
  </si>
  <si>
    <t>The table below summarizes the components of the assets and liabilities held for sale reflected on the accompanying condensed consolidated balance sheets (dollars in thousands): December 31, 2018 Assets Held for Sale Real estate, at cost $ 3,173 Less: accumulated depreciation 218 Total real estate held for sale, net 2,955 Lease intangibles, net 1,105 Deferred rent receivable, net 91 Total Assets Held for Sale $ 4,151</t>
  </si>
  <si>
    <t>Mortgage Notes Payable and Credit Facility (Tables)</t>
  </si>
  <si>
    <t>Company's Mortgage Notes Payable and Line of Credit</t>
  </si>
  <si>
    <t>Our mortgage notes payable and Credit Facility as of September 30, 2019 and December 31, 2018 are summarized below (dollars in thousands): Encumbered properties at Carrying Value at Stated Interest Rates at Scheduled Maturity Dates at September 30, 2019 September 30, 2019 December 31, 2018 September 30, 2019 September 30, 2019 Mortgage and other secured loans: Fixed rate mortgage loans 51 $ 393,220 $ 385,051 (1) (2) Variable rate mortgage loans 12 45,514 60,659 (3) (2) Premiums and discounts, net - (254 ) (301 ) N/A N/A Deferred financing costs, mortgage loans, net - (3,791 ) (4,063 ) N/A N/A Total mortgage notes payable, net 63 $ 434,689 $ 441,346 (4) Variable rate revolving credit facility 43 (6) $ 35,800 $ 50,600 LIBOR + 1.65% 7/2/2023 Deferred financing costs, revolving credit facility - (885 ) (516 ) N/A N/A Total revolver, net 43 $ 34,915 $ 50,084 Variable rate term loan facility - (6) $ 122,300 $ 75,000 LIBOR + 1.60% 7/2/2024 Deferred financing costs, term loan facility - (1,081 ) (371 ) N/A N/A Total term loan, net N/A $ 121,219 $ 74,629 Total mortgage notes payable and credit facility 106 $ 590,823 $ 566,059 (5) (1) Interest rates on our fixed rate mortgage notes payable vary from 3.42% to 6.63% . (2) We have 47 mortgage notes payable with maturity dates ranging from 12/6/2019 through 7/1/2045 . (3) Interest rates on our variable rate mortgage notes payable vary from one month LIBOR + 2.00% to one month LIBOR + 2.75% . At September 30, 2019 , one month LIBOR was approximately 2.02% . (4) The weighted average interest rate on the mortgage notes outstanding at September 30, 2019 was approximately 4.58% . (5) The weighted average interest rate on all debt outstanding at September 30, 2019 was approximately 4.33% . (6) The amount we may draw under our Credit Facility is based on a percentage of the fair value of a combined pool of 43 unencumbered properties as of September 30, 2019 . N/A - Not Applicable</t>
  </si>
  <si>
    <t>Schedule of Repaid Debt</t>
  </si>
  <si>
    <t>During the nine months ended September 30, 2019 , we partially repaid one mortgage collateralized by three properties, releasing one of the collateralized properties that we sold on January 31, 2019 , and we fully repaid three mortgages fully collateralized by seven properties, all of which are summarized below (dollars in thousands): Aggregate Variable Rate Debt Repaid Weighted Average Interest Rate on Variable Rate Debt Repaid Aggregate Fixed Rate Debt Repaid Weighted Average Interest Rate on Fixed Rate Debt Repaid $ 13,600 LIBOR + 2.47% $ 25,042 4.18 %</t>
  </si>
  <si>
    <t>Summary of Long-Term Mortgages</t>
  </si>
  <si>
    <t>During the nine months ended September 30, 2019 , we issued three mortgages, collateralized by three properties, which are summarized in the table below (dollars in thousands): Aggregate Fixed Rate Debt Issued Weighted Average Interest Rate on Fixed Rate Debt $ 41,140 (1) 3.95% (1) We issued $10.6 million of fixed rate debt in connection with one property acquired on December 27, 2018 with a maturity date of February 8, 2029 . The interest rate is fixed at 4.70% for the first seven years of the mortgage. After the fixed interest rate period expires, we have the option to adjust the interest rate to a fixed interest rate equal to 1.8% plus the three year treasury rate per annum, or a variable interest rate equal to 1.8% plus the 30 day LIBOR rate per annum. On May 31, 2019, we issued $21.6 million of floating rate debt swapped to fixed rate debt of 3.42% in connection with refinancing mortgage debt at one property with a new maturity date of June 1, 2024 . We issued $8.9 million of fixed rate debt in connection with our June 18, 2019 property acquisition with a maturity date of June 18, 2024 and a rate of 4.35% . During the nine months ended September 30, 2019 , we extended the maturity date of two mortgages, collateralized by four properties, which is summarized below (dollars in thousands): Aggregate Variable Rate Debt Extended Weighted Average Interest Rate on Variable Rate Debt Extended Weighted Average Extension Term $ 12,561 LIBOR + 2.51% 2.4 years</t>
  </si>
  <si>
    <t>Schedule of Principal Payments of Mortgage Notes Payable</t>
  </si>
  <si>
    <t>Scheduled principal payments of mortgage notes payable for the three months ending December 31, 2019 , and each of the five succeeding years and thereafter are as follows (dollars in thousands): Year Scheduled Principal Payments Three Months Ending December 31, 2019 $ 8,804 2020 31,118 2021 37,838 2022 106,189 2023 70,465 2024 47,514 Thereafter 136,806 Total $ 438,734 (1) (1) This figure does not include $0.3 million of premiums and discounts, net, and $3.8 million of deferred financing costs, which are reflected in mortgage notes payable, net on the condensed consolidated balance sheets.</t>
  </si>
  <si>
    <t>Summary of Interest Rate Cap Agreement</t>
  </si>
  <si>
    <t>The following table summarizes the interest rate caps at September 30, 2019 and December 31, 2018 (dollars in thousands): September 30, 2019 December 31, 2018 Aggregate Cost Aggregate Notional Amount Aggregate Fair Value Aggregate Notional Amount Aggregate Fair Value $ 1,596 (1) $ 167,062 $ 368 $ 134,678 $ 622 (1) We have entered into various interest rate cap agreements on variable rate debt with LIBOR caps ranging from 2.50% to 3.00% . The following table summarizes our interest rate swaps at September 30, 2019 and December 31, 2018 (dollars in thousands): September 30, 2019 December 31, 2018 Aggregate Notional Amount Aggregate Fair Value Asset Aggregate Fair Value Liability Aggregate Notional Amount Aggregate Fair Value Asset Aggregate Fair Value Liability $ 45,919 $ — $ (1,609 ) $ 24,732 $ 451 $ (396 )</t>
  </si>
  <si>
    <t>Schedule of Derivative Instruments</t>
  </si>
  <si>
    <t>The following tables present the impact of our derivative instruments in the condensed consolidated financial statements (dollars in thousands): Amount of (Loss) Gain, net recognized in Comprehensive Income Three Months Ended September 30, Nine Months Ended September 30, 2019 2018 2019 2018 Derivatives in cash flow hedging relationships Interest rate caps $ (187 ) $ 107 $ (671 ) $ 576 Interest rate swaps (437 ) 138 (1,664 ) 452 Total $ (624 ) $ 245 $ (2,335 ) $ 1,028 The following table sets forth certain information regarding our derivative instruments (dollars in thousands): Asset (Liability) Derivatives Fair Value at Derivatives Designated as Hedging Instruments Balance Sheet Location September 30, 2019 December 31, 2018 Interest rate caps Other assets $ 366 $ 552 Interest rate swaps Other assets — 451 Interest rate swaps Other liabilities (1,609 ) (396 ) Derivatives Not Designated as Hedging Instruments Interest rate caps Other assets $ 2 $ 70 Total derivative (liabilities) assets $ (1,241 ) $ 677</t>
  </si>
  <si>
    <t>Commitments and Contingencies (Tables)</t>
  </si>
  <si>
    <t>Future Lease Payments Due Under Operating Leases</t>
  </si>
  <si>
    <t>Future lease payments due under the terms of these leases as of September 30, 2019 are as follows (dollars in thousands): Year Future Lease Payments Due Under Operating Leases Three Months Ending December 31, 2019 $ 117 2020 466 2021 477 2022 489 2023 492 2024 493 Thereafter 7,799 Total anticipated lease payments $ 10,333 Less: amount representing interest (4,447 ) Present value of lease payments $ 5,886</t>
  </si>
  <si>
    <t>Future Minimum Rental Payments Due under Terms of Leases</t>
  </si>
  <si>
    <t>Future minimum rental payments due under the terms of these leases as of December 31, 2018 , are as follows (dollars in thousands): For the year ended December 31, Minimum Rental Payments Due 2019 $ 465 2020 466 2021 392 2022 319 2023 322 Thereafter 3,914 Total $ 5,878</t>
  </si>
  <si>
    <t>Equity and Mezzanine Equity (Tables)</t>
  </si>
  <si>
    <t>Summary of Changes in Stockholders' Equity</t>
  </si>
  <si>
    <t>The following table summarizes the changes in our equity for the three and nine months ended September 30, 2019 and 2018 (in thousands): Three Months Ended September 30, Nine Months Ended September 30, Series A and B Preferred Stock 2019 2018 2019 2018 Balance, beginning of period $ 2 $ 2 $ 2 $ 2 Issuance of Series A and B preferred stock, net — — — — Balance, end of period $ 2 $ 2 $ 2 $ 2 Senior Common Stock Balance, beginning of period $ 1 $ 1 $ 1 $ 1 Issuance of senior common stock, net — — — — Balance, end of period $ 1 $ 1 $ 1 $ 1 Common Stock Balance, beginning of period $ 31 $ 29 $ 29 $ 28 Issuance of common stock, net — — 2 1 Balance, end of period $ 31 $ 29 $ 31 $ 29 Additional Paid in Capital Balance, beginning of period $ 592,706 $ 538,276 $ 559,977 $ 534,790 Issuance of Series A and B preferred stock and common stock, net 7,362 6,619 40,608 10,139 Retirement of senior common stock, net — — — (34 ) Adjustment to OP Units held by Non-controlling OP Unitholders resulting from changes in ownership of the Operating Partnership (112 ) — (629 ) — Balance, end of period $ 599,956 $ 544,895 $ 599,956 $ 544,895 Accumulated Other Comprehensive Income Balance, beginning of period $ (1,859 ) $ 818 $ (148 ) $ 35 Comprehensive income (624 ) 245 (2,335 ) 1,028 Balance, end of period $ (2,483 ) $ 1,063 $ (2,483 ) $ 1,063 Distributions in Excess of Accumulated Earnings Balance, beginning of period $ (331,461 ) $ (287,910 ) $ (310,117 ) $ (268,058 ) Distributions declared to common, senior common, and preferred stockholders (14,482 ) (13,633 ) (42,674 ) (40,615 ) Net income 2,207 2,677 9,055 9,807 Balance, end of period $ (343,736 ) $ (298,866 ) $ (343,736 ) $ (298,866 ) Total Stockholders' Equity Balance, beginning of period $ 259,420 $ 251,216 $ 249,744 $ 266,798 Issuance of Series A and B preferred stock and common stock, net 7,362 6,619 40,610 10,140 Retirement of senior common stock, net — — — (34 ) Distributions declared to common, senior common, and preferred stockholders (14,482 ) (13,633 ) (42,674 ) (40,615 ) Comprehensive income (624 ) 245 (2,335 ) 1,028 Adjustment to OP Units held by Non-controlling OP Unitholders resulting from changes in ownership of the Operating Partnership (112 ) — (629 ) — Net income 2,207 2,677 9,055 9,807 Balance, end of period $ 253,771 $ 247,124 $ 253,771 $ 247,124 Non-Controlling Interest Balance, beginning of period $ 4,665 $ — $ 4,675 $ — Distributions declared to Non-controlling OP Unit holders (279 ) — (835 ) — Adjustment to OP Units held by Non-controlling OP Unitholders resulting from changes in ownership of the Operating Partnership 112 — 629 — Net income (16 ) — 13 — Balance, end of period $ 4,482 $ — $ 4,482 $ — Total Equity $ 258,253 $ 247,124 $ 258,253 $ 247,124</t>
  </si>
  <si>
    <t>Dividends Paid</t>
  </si>
  <si>
    <t>We paid the following distributions per share for the three and nine months ended September 30, 2019 and 2018 : For the three months ended September 30, For the nine months ended September 30, 2019 2018 2019 2018 Common Stock and Non-controlling OP Units $ 0.375 $ 0.375 $ 1.125 $ 1.125 Senior Common Stock 0.2625 0.2625 0.7875 0.7875 Series A Preferred Stock 0.4843749 0.4843749 1.4531247 1.4531247 Series B Preferred Stock 0.46875 0.46875 1.4063 1.4063 Series D Preferred Stock 0.4374999 0.4374999 1.3124997 1.3124997</t>
  </si>
  <si>
    <t>Subsequent Events (Tables)</t>
  </si>
  <si>
    <t>Monthly Distributions Declared by Company's Board of Directors</t>
  </si>
  <si>
    <t>On October 8, 2019 , our Board of Directors declared the following monthly distributions for the months of October , November and December of 2019 : Record Date Payment Date Common Stock and Non-controlling OP Unit Distributions per Share Series D Preferred Distributions per Share Series E Preferred Distributions per Share October 22, 2019 October 31, 2019 $ 0.125 $ 0.1458333 $ 0.128819 (1) November 19, 2019 November 29, 2019 0.125 0.1458333 0.138021 December 19, 2019 December 31, 2019 0.125 0.1458333 0.138021 $ 0.375 $ 0.4374999 $ 0.404861 (1) Represents a prorated monthly distribution, based upon the issuance date of October 4, 2019 . Senior Common Stock Distributions Payable to the Holders of Record During the Month of: Payment Date Distribution per Share October November 7, 2019 $ 0.0875 November December 6, 2019 0.0875 December January 7, 2020 0.0875 $ 0.2625</t>
  </si>
  <si>
    <t>Organization, Basis of Presentation and Significant Accounting Policies (Detail) $ in Thousands</t>
  </si>
  <si>
    <t>Sep. 30, 2019USD ($)</t>
  </si>
  <si>
    <t>Jan. 01, 2019USD ($)agreement</t>
  </si>
  <si>
    <t>Lessee, Lease, Description [Line Items]</t>
  </si>
  <si>
    <t>Right-of-use assets from operating leases | $</t>
  </si>
  <si>
    <t>Operating lease liabilities | $</t>
  </si>
  <si>
    <t>Number of operating ground lease arrangements</t>
  </si>
  <si>
    <t>ASU 2016-02</t>
  </si>
  <si>
    <t>Number of fixed rental charges operating ground lease arrangements</t>
  </si>
  <si>
    <t>Number of variable charges operating ground lease arrangements</t>
  </si>
  <si>
    <t>Number of options to extend operating ground lease arrangements</t>
  </si>
  <si>
    <t>Number of early termination options operating ground lease arrangements</t>
  </si>
  <si>
    <t>ASU 2016-02 | Minimum</t>
  </si>
  <si>
    <t>Discount rate, basis spread on variable rate</t>
  </si>
  <si>
    <t>2.50%</t>
  </si>
  <si>
    <t>ASU 2016-02 | Maximum</t>
  </si>
  <si>
    <t>2.60%</t>
  </si>
  <si>
    <t>Related-Party Transactions - Additional Information (Detail)</t>
  </si>
  <si>
    <t>Jan. 10, 2017quarter</t>
  </si>
  <si>
    <t>Sep. 30, 2018USD ($)</t>
  </si>
  <si>
    <t>Sep. 30, 2019USD ($)officer</t>
  </si>
  <si>
    <t>Dec. 31, 2018USD ($)</t>
  </si>
  <si>
    <t>Related Party Transaction [Line Items]</t>
  </si>
  <si>
    <t>Number of executive officers | officer</t>
  </si>
  <si>
    <t>Amount due to Adviser and Administrator</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Pre-incentive quarterly fee FFO in percentage of common stockholders' equity that will reward the Adviser (as percent)</t>
  </si>
  <si>
    <t>2.00%</t>
  </si>
  <si>
    <t>Pre-incentive annual fee FFO in percentage of common stockholders' equity that will reward the Adviser (as percent)</t>
  </si>
  <si>
    <t>8.00%</t>
  </si>
  <si>
    <t>Amount to be paid to Adviser in percentage of pre-incentive fee condition one (as percent)</t>
  </si>
  <si>
    <t>15.00%</t>
  </si>
  <si>
    <t>Number of quarters used for the cap of average quarterly incentive fees | quarter</t>
  </si>
  <si>
    <t>Incentive fee description</t>
  </si>
  <si>
    <t>However, in no event shall the incentive fee for a particular quarter exceed by 15.0% (the cap) the average quarterly incentive fee paid by us for the previous four quarters (excluding quarters for which no incentive fee was paid).</t>
  </si>
  <si>
    <t>Portion of incentive fee waived</t>
  </si>
  <si>
    <t>Capital gains-based incentive fee (as percent)</t>
  </si>
  <si>
    <t>Capital gain fee</t>
  </si>
  <si>
    <t>Percentage of independent directors required to terminate the Amended Advisory Agreement (as a percent)</t>
  </si>
  <si>
    <t>66.67%</t>
  </si>
  <si>
    <t>Termination fee payable (as percent)</t>
  </si>
  <si>
    <t>200.00%</t>
  </si>
  <si>
    <t>Notice period for termination of agreement without cause</t>
  </si>
  <si>
    <t>120 days</t>
  </si>
  <si>
    <t>Notice period for termination of agreement with cause</t>
  </si>
  <si>
    <t>30 days</t>
  </si>
  <si>
    <t>Fees paid</t>
  </si>
  <si>
    <t>Financing fee on total secured mortgages percentage (as percent)</t>
  </si>
  <si>
    <t>0.08%</t>
  </si>
  <si>
    <t>0.15%</t>
  </si>
  <si>
    <t>0.19%</t>
  </si>
  <si>
    <t>0.12%</t>
  </si>
  <si>
    <t>Minimum</t>
  </si>
  <si>
    <t>Percentage of the amount of the mortgage (as percent)</t>
  </si>
  <si>
    <t>Maximum</t>
  </si>
  <si>
    <t>1.00%</t>
  </si>
  <si>
    <t>(Loss) Earnings Per Share of Common Stock - Basic and Diluted (Detail) - USD ($) $ / shares in Units, $ in Thousands</t>
  </si>
  <si>
    <t>Calculation of basic (loss) earnings per share of common stock:</t>
  </si>
  <si>
    <t>Denominator for basic weighted average shares of common stock (in shares)</t>
  </si>
  <si>
    <t>Basic (loss) earnings per share of common stock (in dollars per share)</t>
  </si>
  <si>
    <t>Calculation of diluted (loss) earnings per share of common stock:</t>
  </si>
  <si>
    <t>Add: income impact of assumed conversion of senior common stock</t>
  </si>
  <si>
    <t>Net (loss) income (attributable) available to common stockholders plus assumed conversions</t>
  </si>
  <si>
    <t>Effect of convertible Senior Common Stock (in shares)</t>
  </si>
  <si>
    <t>Denominator for diluted weighted average shares of common stock (in shares)</t>
  </si>
  <si>
    <t>Diluted (loss) earnings per share of common stock (in dollars per share)</t>
  </si>
  <si>
    <t>Number of OP Units held by Non-controlling OP Unitholders (in units)</t>
  </si>
  <si>
    <t>Senior Common Stock</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 $ in Millions</t>
  </si>
  <si>
    <t>Sep. 30, 2019USD ($)property</t>
  </si>
  <si>
    <t>Sep. 30, 2018USD ($)property</t>
  </si>
  <si>
    <t>Real Estate Properties [Line Items]</t>
  </si>
  <si>
    <t>Number of properties acquired | property</t>
  </si>
  <si>
    <t>Number of leased properties | property</t>
  </si>
  <si>
    <t>Total amortization expense related to lease intangible assets</t>
  </si>
  <si>
    <t>Amortization related to below-market lease</t>
  </si>
  <si>
    <t>Above market leases</t>
  </si>
  <si>
    <t>Amortization related to above-market lease</t>
  </si>
  <si>
    <t>Building and Tenant Improvements</t>
  </si>
  <si>
    <t>Real estate depreciation expense</t>
  </si>
  <si>
    <t>Real Estate and Intangible Assets - Summary of Acquired Properties (Details) $ in Thousands</t>
  </si>
  <si>
    <t>Sep. 26, 2019USD ($)ft²</t>
  </si>
  <si>
    <t>Jul. 30, 2019USD ($)ft²</t>
  </si>
  <si>
    <t>Jun. 18, 2019USD ($)ft²</t>
  </si>
  <si>
    <t>Apr. 30, 2019USD ($)ft²</t>
  </si>
  <si>
    <t>Apr. 05, 2019USD ($)ft²</t>
  </si>
  <si>
    <t>Feb. 28, 2019USD ($)ft²</t>
  </si>
  <si>
    <t>Feb. 08, 2019USD ($)ft²</t>
  </si>
  <si>
    <t>Sep. 20, 2018USD ($)ft²</t>
  </si>
  <si>
    <t>Mar. 09, 2018USD ($)ft²</t>
  </si>
  <si>
    <t>Jun. 30, 2018USD ($)</t>
  </si>
  <si>
    <t>Sep. 30, 2019USD ($)ft²</t>
  </si>
  <si>
    <t>Sep. 30, 2018USD ($)ft²</t>
  </si>
  <si>
    <t>Business Acquisition [Line Items]</t>
  </si>
  <si>
    <t>Aggregate Purchase Price</t>
  </si>
  <si>
    <t>Philadelphia, Pennsylvania</t>
  </si>
  <si>
    <t>Aggregate Square Footage | ft²</t>
  </si>
  <si>
    <t>Weighted Average Lease Term</t>
  </si>
  <si>
    <t>15 years 23 days</t>
  </si>
  <si>
    <t>Aggregate Annualized GAAP Rent</t>
  </si>
  <si>
    <t>Indianapolis, Indiana</t>
  </si>
  <si>
    <t>10 years 1 day</t>
  </si>
  <si>
    <t>Ocala, Florida</t>
  </si>
  <si>
    <t>20 years 26 days</t>
  </si>
  <si>
    <t>Columbus, Ohio</t>
  </si>
  <si>
    <t>7 years</t>
  </si>
  <si>
    <t>15 years 11 days</t>
  </si>
  <si>
    <t>SEC Schedule, 12-29, Real Estate Companies, Investment in Mortgage Loans on Real Estate, New Mortgage Loan</t>
  </si>
  <si>
    <t>Tifton, Georgia</t>
  </si>
  <si>
    <t>8 years 5 months 13 days</t>
  </si>
  <si>
    <t>Denton, Texas</t>
  </si>
  <si>
    <t>11 years 11 months 1 day</t>
  </si>
  <si>
    <t>Temple, Texas</t>
  </si>
  <si>
    <t>20 years</t>
  </si>
  <si>
    <t>Vance, Alabama</t>
  </si>
  <si>
    <t>9 years 9 months 18 days</t>
  </si>
  <si>
    <t>Series of Property Acquisitions</t>
  </si>
  <si>
    <t>14 years 9 months 18 days</t>
  </si>
  <si>
    <t>11 years 8 months 12 days</t>
  </si>
  <si>
    <t>Acquisition Expenses</t>
  </si>
  <si>
    <t>New fixed rate mortgage notes payable</t>
  </si>
  <si>
    <t>Aggregate Fixed Rate Debt Issued</t>
  </si>
  <si>
    <t>Stated interest rate (as percent)</t>
  </si>
  <si>
    <t>3.95%</t>
  </si>
  <si>
    <t>New fixed rate mortgage notes payable | Tifton, Georgia</t>
  </si>
  <si>
    <t>4.35%</t>
  </si>
  <si>
    <t>Real Estate and Intangible Assets - Business Combinations and Asset Acquisitions (Details) - USD ($) $ in Thousands</t>
  </si>
  <si>
    <t>Total Purchase Price</t>
  </si>
  <si>
    <t>Customer relationships</t>
  </si>
  <si>
    <t>Assets Acquired</t>
  </si>
  <si>
    <t>Below Market Leases</t>
  </si>
  <si>
    <t>Liabilities Assumed</t>
  </si>
  <si>
    <t>Building</t>
  </si>
  <si>
    <t>Tenant Improvements</t>
  </si>
  <si>
    <t>In-place leases</t>
  </si>
  <si>
    <t>Leasing costs</t>
  </si>
  <si>
    <t>Real Estate and Intangible Assets - Summary of Lease on Property (Detail) $ in Thousands</t>
  </si>
  <si>
    <t>Aggregate Tenant Improvement</t>
  </si>
  <si>
    <t>Aggregate Leasing Commissions</t>
  </si>
  <si>
    <t>Weighted average</t>
  </si>
  <si>
    <t>8 years 10 months 6 days</t>
  </si>
  <si>
    <t>1 year 7 months 6 days</t>
  </si>
  <si>
    <t>Real Estate and Intangible Assets Real Estate and Intangible Assets - Future Operating Lease Payments from Tenants under Non-Cancelable Leases (Details) - USD ($) $ in Thousands</t>
  </si>
  <si>
    <t>Three Months Ending 2019</t>
  </si>
  <si>
    <t>2020</t>
  </si>
  <si>
    <t>2021</t>
  </si>
  <si>
    <t>2022</t>
  </si>
  <si>
    <t>2023</t>
  </si>
  <si>
    <t>2024</t>
  </si>
  <si>
    <t>Thereafter</t>
  </si>
  <si>
    <t>Tenant Lease Payments</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Lease Intangibles</t>
  </si>
  <si>
    <t>Accumulated Amortization</t>
  </si>
  <si>
    <t>Above market leases and below market leases and deferred revenue</t>
  </si>
  <si>
    <t>Finite-lived intangible assets (liabilities), gross</t>
  </si>
  <si>
    <t>Finite-lived intangible assets (liabilities), accumulated amortization</t>
  </si>
  <si>
    <t>Real Estate and Intangible Assets - Weighted Average Amortization Period for Intangible Assets and Liabilities (Details)</t>
  </si>
  <si>
    <t>Acquired Finite-Lived Intangible Assets [Line Items]</t>
  </si>
  <si>
    <t>Weighted average amortization period</t>
  </si>
  <si>
    <t>17 years 3 months 18 days</t>
  </si>
  <si>
    <t>15 years</t>
  </si>
  <si>
    <t>15 years 11 months 12 days</t>
  </si>
  <si>
    <t>13 years</t>
  </si>
  <si>
    <t>20 years 6 months 22 days</t>
  </si>
  <si>
    <t>21 years 2 months 12 days</t>
  </si>
  <si>
    <t>9 years 3 months 18 days</t>
  </si>
  <si>
    <t>9 years 7 months 2 days</t>
  </si>
  <si>
    <t>Real Estate Dispositions, Held for Sale and Impairment Charges - Additional Information (Detail) - property</t>
  </si>
  <si>
    <t>Number of properties sold</t>
  </si>
  <si>
    <t>Number of impaired assets, held and used</t>
  </si>
  <si>
    <t>Maitland, Florida</t>
  </si>
  <si>
    <t>Number of real estate properties, held for sale</t>
  </si>
  <si>
    <t>Disposed of by sale</t>
  </si>
  <si>
    <t>Real Estate Dispositions, Held for Sale and Impairment Charges - Summary of Property Sold (Details) $ in Thousands</t>
  </si>
  <si>
    <t>Income Statement, Balance Sheet and Additional Disclosures by Disposal Groups, Including Discontinued Operations [Line Items]</t>
  </si>
  <si>
    <t>Gain on Sale of Real Estate, net</t>
  </si>
  <si>
    <t>Square Footage Sold | ft²</t>
  </si>
  <si>
    <t>Sales Price</t>
  </si>
  <si>
    <t>Sales Costs</t>
  </si>
  <si>
    <t>Real Estate Dispositions, Held for Sale and Impairment Charges - Components of Income from Real Estate and Related Assets Held for Sale (Detail) $ in Thousands</t>
  </si>
  <si>
    <t>Number of properties sold | property</t>
  </si>
  <si>
    <t>Assets disposed of by sale</t>
  </si>
  <si>
    <t>Operating revenue</t>
  </si>
  <si>
    <t>Operating expense</t>
  </si>
  <si>
    <t>Other income, net</t>
  </si>
  <si>
    <t>(Expense) income from real estate and related assets sold</t>
  </si>
  <si>
    <t>Real Estate Dispositions, Held for Sale and Impairment Charges - Components of Assets and Liabilities Held for Sale (Detail) - USD ($) $ in Thousands</t>
  </si>
  <si>
    <t>ASSETS HELD FOR SALE</t>
  </si>
  <si>
    <t>Total Assets Held for Sale</t>
  </si>
  <si>
    <t>Real Estate Held for Sale</t>
  </si>
  <si>
    <t>Total real estate held for sale, net</t>
  </si>
  <si>
    <t>Mortgage Notes Payable and Credit Facility - Company's Mortgage Notes Payable and Line of Credit (Detail) $ in Thousands</t>
  </si>
  <si>
    <t>Debt Instrument [Line Items]</t>
  </si>
  <si>
    <t>Encumbered properties | property</t>
  </si>
  <si>
    <t>Total</t>
  </si>
  <si>
    <t>Fixed rate mortgage loans</t>
  </si>
  <si>
    <t>Carrying value</t>
  </si>
  <si>
    <t>Variable rate mortgage loans</t>
  </si>
  <si>
    <t>Mortgage notes payable</t>
  </si>
  <si>
    <t>Premiums and discounts, net</t>
  </si>
  <si>
    <t>Deferred financing costs, net</t>
  </si>
  <si>
    <t>Variable rate revolving credit facility</t>
  </si>
  <si>
    <t>Variable rate revolving credit facility | Revolving credit facility</t>
  </si>
  <si>
    <t>Scheduled maturity dates</t>
  </si>
  <si>
    <t>Jul. 2,
		2023</t>
  </si>
  <si>
    <t>Variable rate revolving credit facility | Revolving credit facility | LIBOR</t>
  </si>
  <si>
    <t>Spread on LIBOR (as percent)</t>
  </si>
  <si>
    <t>1.65%</t>
  </si>
  <si>
    <t>Variable rate term loan facility</t>
  </si>
  <si>
    <t>Jul. 2,
		2024</t>
  </si>
  <si>
    <t>Variable rate term loan facility | LIBOR</t>
  </si>
  <si>
    <t>1.60%</t>
  </si>
  <si>
    <t>Term loan facility</t>
  </si>
  <si>
    <t>Mortgage Notes Payable and Credit Facility - Company's Mortgage Notes Payable and Line of Credit Additional Information (Detail)</t>
  </si>
  <si>
    <t>Sep. 30, 2019mortgageproperty</t>
  </si>
  <si>
    <t>Weighted average interest rate on debt outstanding (as percent)</t>
  </si>
  <si>
    <t>4.58%</t>
  </si>
  <si>
    <t>Encumbered properties</t>
  </si>
  <si>
    <t>LIBOR</t>
  </si>
  <si>
    <t>Variable rate at period end (as percent)</t>
  </si>
  <si>
    <t>2.02%</t>
  </si>
  <si>
    <t>4.18%</t>
  </si>
  <si>
    <t>Fixed rate mortgage loans | Minimum</t>
  </si>
  <si>
    <t>3.42%</t>
  </si>
  <si>
    <t>Fixed rate mortgage loans | Maximum</t>
  </si>
  <si>
    <t>6.63%</t>
  </si>
  <si>
    <t>Number of mortgage notes payable | mortgage</t>
  </si>
  <si>
    <t>Maturity date of mortgage notes payable, start date</t>
  </si>
  <si>
    <t>Dec. 6,
		2019</t>
  </si>
  <si>
    <t>Maturity date of mortgage notes payable, end date</t>
  </si>
  <si>
    <t>Jul. 1,
		2045</t>
  </si>
  <si>
    <t>4.33%</t>
  </si>
  <si>
    <t>Variable rate mortgage loans | Minimum | LIBOR</t>
  </si>
  <si>
    <t>Variable rate mortgage loans | Maximum | LIBOR</t>
  </si>
  <si>
    <t>2.75%</t>
  </si>
  <si>
    <t>Variable rate revolving credit facility | LIBOR | Revolving credit facility</t>
  </si>
  <si>
    <t>Mortgage Notes Payable and Credit Facility - Additional Information (Detail)</t>
  </si>
  <si>
    <t>Jul. 02, 2019USD ($)</t>
  </si>
  <si>
    <t>Jan. 31, 2019mortgageproperty</t>
  </si>
  <si>
    <t>Oct. 27, 2017USD ($)</t>
  </si>
  <si>
    <t>Oct. 31, 2015USD ($)</t>
  </si>
  <si>
    <t>Sep. 30, 2019USD ($)mortgageproperty</t>
  </si>
  <si>
    <t>Jul. 01, 2019USD ($)</t>
  </si>
  <si>
    <t>Oct. 26, 2017USD ($)</t>
  </si>
  <si>
    <t>Number of properties collateralized in mortgage notes payable | property</t>
  </si>
  <si>
    <t>Payments of deferred financing costs</t>
  </si>
  <si>
    <t>Fair value of mortgage notes payable</t>
  </si>
  <si>
    <t>Extension fee on initial maturity (as percent)</t>
  </si>
  <si>
    <t>0.25%</t>
  </si>
  <si>
    <t>Line of credit outstanding</t>
  </si>
  <si>
    <t>Maximum borrowing capacity</t>
  </si>
  <si>
    <t>0.05%</t>
  </si>
  <si>
    <t>Revolving credit facility</t>
  </si>
  <si>
    <t>Line of credit</t>
  </si>
  <si>
    <t>0.10%</t>
  </si>
  <si>
    <t>Weighted average interest rate (as percent)</t>
  </si>
  <si>
    <t>3.63%</t>
  </si>
  <si>
    <t>Letters of credit, outstanding</t>
  </si>
  <si>
    <t>Maximum additional amount that can be drawn under Line of Credit</t>
  </si>
  <si>
    <t>Line of credit | Term loan facility</t>
  </si>
  <si>
    <t>Term of debt</t>
  </si>
  <si>
    <t>5 years</t>
  </si>
  <si>
    <t>Line of credit | Revolving credit facility</t>
  </si>
  <si>
    <t>4 years</t>
  </si>
  <si>
    <t>Debt instrument fees incurred</t>
  </si>
  <si>
    <t>Letter of credit</t>
  </si>
  <si>
    <t>Net book value of collateralized mortgage properties</t>
  </si>
  <si>
    <t>Recourse amount of mortgage notes payable</t>
  </si>
  <si>
    <t>Percentage of debt recourse (as percent)</t>
  </si>
  <si>
    <t>3.70%</t>
  </si>
  <si>
    <t>Issued and assumed mortgage notes payable</t>
  </si>
  <si>
    <t>Number of long-term mortgages repaid | mortgage</t>
  </si>
  <si>
    <t>Number of properties repaid to collateralized mortgages notes payable | property</t>
  </si>
  <si>
    <t>LIBOR | Term loan facility</t>
  </si>
  <si>
    <t>Minimum | Fixed rate mortgage loans</t>
  </si>
  <si>
    <t>Minimum | LIBOR | Term loan facility</t>
  </si>
  <si>
    <t>Minimum | LIBOR | Variable rate mortgage loans</t>
  </si>
  <si>
    <t>Maximum | Fixed rate mortgage loans</t>
  </si>
  <si>
    <t>Maximum | LIBOR | Term loan facility</t>
  </si>
  <si>
    <t>Maximum | LIBOR | Variable rate mortgage loans</t>
  </si>
  <si>
    <t>Mortgage Notes Payable and Credit Facility - Mortgages Notes Payable (Detail) $ in Thousands</t>
  </si>
  <si>
    <t>Dec. 27, 2018property</t>
  </si>
  <si>
    <t>Aggregate Fixed Rate Debt Repaid</t>
  </si>
  <si>
    <t>Variable rate mortgage loans | LIBOR | Weighted average</t>
  </si>
  <si>
    <t>2.47%</t>
  </si>
  <si>
    <t>Variable rate mortgage loans | LIBOR | Weighted average | Property maturing February 8, 2029</t>
  </si>
  <si>
    <t>1.80%</t>
  </si>
  <si>
    <t>Fixed rate mortgage loans | LIBOR | Weighted average | Property maturing February 8, 2029</t>
  </si>
  <si>
    <t>New fixed rate mortgage notes payable | Property maturing February 8, 2029</t>
  </si>
  <si>
    <t>4.70%</t>
  </si>
  <si>
    <t>New fixed rate mortgage notes payable | Property maturing June 1, 2024</t>
  </si>
  <si>
    <t>New fixed rate mortgage notes payable | Property maturing June 18, 2024</t>
  </si>
  <si>
    <t>New fixed rate mortgage notes payable | Treasury Rate | Property maturing February 8, 2029</t>
  </si>
  <si>
    <t>3 years</t>
  </si>
  <si>
    <t>Mortgages | Variable rate mortgage loans debt extended</t>
  </si>
  <si>
    <t>2 years 4 months 10 days</t>
  </si>
  <si>
    <t>Aggregate Variable Rate Debt Extended</t>
  </si>
  <si>
    <t>Number of Long Term Mortgages Maturities Extended | mortgage</t>
  </si>
  <si>
    <t>Number of Properties Maturity Extended to Collateralized Mortgage Notes Payable | property</t>
  </si>
  <si>
    <t>Mortgages | Variable rate mortgage loans debt extended | LIBOR | Weighted average</t>
  </si>
  <si>
    <t>2.51117%</t>
  </si>
  <si>
    <t>Mortgage Notes Payable and Credit Facility - Scheduled Principal Payments of Mortgage Notes Payable (Detail) - Mortgage notes payable - USD ($) $ in Thousands</t>
  </si>
  <si>
    <t>Three Months Ending December 31, 2019</t>
  </si>
  <si>
    <t>Premiums and (discounts), net</t>
  </si>
  <si>
    <t>Mortgage Notes Payable and Credit Facility - Interest Rate Cap Agreement (Detail) - USD ($) $ in Thousands</t>
  </si>
  <si>
    <t>Aggregate Cost</t>
  </si>
  <si>
    <t>Aggregate Notional Amount</t>
  </si>
  <si>
    <t>Aggregate Fair Value</t>
  </si>
  <si>
    <t>Minimum | LIBOR</t>
  </si>
  <si>
    <t>Interest rate (as percent)</t>
  </si>
  <si>
    <t>Maximum | LIBOR</t>
  </si>
  <si>
    <t>3.00%</t>
  </si>
  <si>
    <t>Interest rate swaps | Counterparty</t>
  </si>
  <si>
    <t>Aggregate Fair Value Liability</t>
  </si>
  <si>
    <t>Mortgage Notes Payable and Credit Facility - Schedule of Derivative Instruments Impact (Details) - USD ($) $ in Thousands</t>
  </si>
  <si>
    <t>Derivative Instruments, Gain (Loss) [Line Items]</t>
  </si>
  <si>
    <t>Interest rate caps</t>
  </si>
  <si>
    <t>Interest rate swaps</t>
  </si>
  <si>
    <t>Mortgage Notes Payable and Credit Facility - Schedule of Derivative Instruments' Information (Details) - USD ($) $ in Thousands</t>
  </si>
  <si>
    <t>Derivative Liability</t>
  </si>
  <si>
    <t>Derivative Assets (Liabilities), at Fair Value, Net</t>
  </si>
  <si>
    <t>Interest rate caps | Derivatives Designated as Hedging Instruments</t>
  </si>
  <si>
    <t>Derivative Asset</t>
  </si>
  <si>
    <t>Interest rate caps | Derivatives Not Designated as Hedging Instruments</t>
  </si>
  <si>
    <t>Interest rate swaps | Derivatives Designated as Hedging Instruments</t>
  </si>
  <si>
    <t>Commitments and Contingencies - Additional Information (Detail) $ in Millions</t>
  </si>
  <si>
    <t>Sep. 30, 2019USD ($)lease</t>
  </si>
  <si>
    <t>Other Commitments [Line Items]</t>
  </si>
  <si>
    <t>Number of leases | lease</t>
  </si>
  <si>
    <t>Expenses incurred for the properties listed</t>
  </si>
  <si>
    <t>Property operating expense</t>
  </si>
  <si>
    <t>Operating Lease, Cost</t>
  </si>
  <si>
    <t>Commitments and Contingencies - Future Lease Payments Due Under Operating Leases (Detail) $ in Thousands</t>
  </si>
  <si>
    <t>Total anticipated lease payments</t>
  </si>
  <si>
    <t>Less: amount representing interest</t>
  </si>
  <si>
    <t>Present value of lease payments</t>
  </si>
  <si>
    <t>Commitments and Contingencies - Future Minimum Rental Payments Due under Terms of Leases (Details) - Ground Leases $ in Thousands</t>
  </si>
  <si>
    <t>Operating Leased Assets [Line Items]</t>
  </si>
  <si>
    <t>Equity and Mezzanine Equity - Summary of Changes in Stockholders' Equity (Detail) - USD ($) $ in Thousands</t>
  </si>
  <si>
    <t>6 Months Ended</t>
  </si>
  <si>
    <t>Jun. 30, 2018</t>
  </si>
  <si>
    <t>Increase (Decrease) in Stockholders' Equity [Roll Forward]</t>
  </si>
  <si>
    <t>Stockholders' equity, beginning balance</t>
  </si>
  <si>
    <t>Stockholders' equity, ending balance</t>
  </si>
  <si>
    <t>Total Equity</t>
  </si>
  <si>
    <t>Issuance of Series A and B preferred stock and common stock, net</t>
  </si>
  <si>
    <t>Common Stock</t>
  </si>
  <si>
    <t>Additional Paid in Capital</t>
  </si>
  <si>
    <t>Retirement of senior common stock, net</t>
  </si>
  <si>
    <t>Adjustment to OP Units held by Non-controlling OP Unitholders resulting from changes in ownership of the Operating Partnership</t>
  </si>
  <si>
    <t>Accumulated Other Comprehensive Income</t>
  </si>
  <si>
    <t>Distributions in Excess of Accumulated Earnings</t>
  </si>
  <si>
    <t>Distributions declared to common, senior common, and preferred stockholders</t>
  </si>
  <si>
    <t>Total Stockholders' Equity</t>
  </si>
  <si>
    <t>Non-Controlling Interest</t>
  </si>
  <si>
    <t>Equity and Mezzanine Equity - Dividends Paid (Detail) - $ / shares</t>
  </si>
  <si>
    <t>Dividends Payable [Line Items]</t>
  </si>
  <si>
    <t>Common Stock, dividends paid per share</t>
  </si>
  <si>
    <t>Series A Preferred Stock</t>
  </si>
  <si>
    <t>Preferred Stock, dividends paid per share</t>
  </si>
  <si>
    <t>Series B Preferred Stock</t>
  </si>
  <si>
    <t>Equity and Mezzanine Equity - Additional Information (Detail) - USD ($)</t>
  </si>
  <si>
    <t>Sep. 27, 2019</t>
  </si>
  <si>
    <t>Apr. 11, 2018</t>
  </si>
  <si>
    <t>Sep. 26, 2019</t>
  </si>
  <si>
    <t>Jan. 11, 2019</t>
  </si>
  <si>
    <t>Class of Stock [Line Items]</t>
  </si>
  <si>
    <t>Shares reclassified to common stock</t>
  </si>
  <si>
    <t>Senior common stock, authorized but unissued</t>
  </si>
  <si>
    <t>Capital stock, shares authorized</t>
  </si>
  <si>
    <t>Series A and B Preferred Stock ATM Programs</t>
  </si>
  <si>
    <t>Redeemable preferred stock, shares issued (in shares)</t>
  </si>
  <si>
    <t>Series D Cumulative Redeemable Preferred Stock</t>
  </si>
  <si>
    <t>Redeemable preferred stock, dividend rate percentage (as percent)</t>
  </si>
  <si>
    <t>7.00%</t>
  </si>
  <si>
    <t>Temporary equity, contract terms, minimum vote needed to trigger change in control from tender offer (as percent)</t>
  </si>
  <si>
    <t>90.00%</t>
  </si>
  <si>
    <t>Series E Cumulative Redeemable Preferred Stock</t>
  </si>
  <si>
    <t>6.625%</t>
  </si>
  <si>
    <t>Cantor Fitzgerald &amp; Co | Preferred Stock | Series A and B Preferred Stock ATM Programs</t>
  </si>
  <si>
    <t>Maximum remaining capacity to sell preferred stock under open market sale agreement</t>
  </si>
  <si>
    <t>Cantor Fitzgerald &amp; Co | Preferred Stock | Series A Cumulative Redeemable Preferred Stock</t>
  </si>
  <si>
    <t>7.75%</t>
  </si>
  <si>
    <t>Cantor Fitzgerald &amp; Co | Preferred Stock | Series B Cumulative Redeemable Preferred Stock</t>
  </si>
  <si>
    <t>7.50%</t>
  </si>
  <si>
    <t>Maximum aggregate sales price of shares to be issued under open market sale agreement</t>
  </si>
  <si>
    <t>Cantor Fitzgerald &amp; Co | Preferred Stock | Series D Cumulative Redeemable Preferred Stock</t>
  </si>
  <si>
    <t>Common Stock ATM Program | Cantor Fitzgerald &amp; Co | Common Stock</t>
  </si>
  <si>
    <t>Consideration received</t>
  </si>
  <si>
    <t>Maximum remaining capacity to sell common stock under open market sale agreement</t>
  </si>
  <si>
    <t>2019 Universal Shelf</t>
  </si>
  <si>
    <t>Universal registration statement, amount authorized</t>
  </si>
  <si>
    <t>Subsequent Events - Monthly Distributions Declared by Company's Board of Directors (Detail) - $ / shares</t>
  </si>
  <si>
    <t>Jan. 07, 2020</t>
  </si>
  <si>
    <t>Dec. 31, 2019</t>
  </si>
  <si>
    <t>Dec. 19, 2019</t>
  </si>
  <si>
    <t>Dec. 06, 2019</t>
  </si>
  <si>
    <t>Nov. 29, 2019</t>
  </si>
  <si>
    <t>Nov. 19, 2019</t>
  </si>
  <si>
    <t>Nov. 07, 2019</t>
  </si>
  <si>
    <t>Oct. 31, 2019</t>
  </si>
  <si>
    <t>Oct. 22, 2019</t>
  </si>
  <si>
    <t>Nov. 30, 2019</t>
  </si>
  <si>
    <t>Oct. 08, 2019</t>
  </si>
  <si>
    <t>Oct. 04, 2019</t>
  </si>
  <si>
    <t>Subsequent event | Series D Preferred Stock</t>
  </si>
  <si>
    <t>Distribution per share (in dollars per share)</t>
  </si>
  <si>
    <t>Subsequent event | Series E Preferred Stock</t>
  </si>
  <si>
    <t>Subsequent event | Senior Common Stock</t>
  </si>
  <si>
    <t>Subsequent event | Common Stock</t>
  </si>
  <si>
    <t>Subsequent event | October 2019</t>
  </si>
  <si>
    <t>Record Date</t>
  </si>
  <si>
    <t>Oct. 22,
		2019</t>
  </si>
  <si>
    <t>Forecast | October 2019</t>
  </si>
  <si>
    <t>Payment Date</t>
  </si>
  <si>
    <t>Oct. 31,
		2019</t>
  </si>
  <si>
    <t>Forecast | October 2019 | Series D Preferred Stock</t>
  </si>
  <si>
    <t>Forecast | October 2019 | Series E Preferred Stock</t>
  </si>
  <si>
    <t>Forecast | October 2019 | Senior Common Stock</t>
  </si>
  <si>
    <t>Payable to the Holders of Record During the Month of:</t>
  </si>
  <si>
    <t>October</t>
  </si>
  <si>
    <t>Nov. 7,
		2019</t>
  </si>
  <si>
    <t>Forecast | October 2019 | Common Stock</t>
  </si>
  <si>
    <t>Forecast | November 2019</t>
  </si>
  <si>
    <t>Nov. 19,
		2019</t>
  </si>
  <si>
    <t>Nov. 29,
		2019</t>
  </si>
  <si>
    <t>Forecast | November 2019 | Series D Preferred Stock</t>
  </si>
  <si>
    <t>Forecast | November 2019 | Series E Preferred Stock</t>
  </si>
  <si>
    <t>Forecast | November 2019 | Senior Common Stock</t>
  </si>
  <si>
    <t>November</t>
  </si>
  <si>
    <t>Forecast | November 2019 | Common Stock</t>
  </si>
  <si>
    <t>Forecast | December 2019</t>
  </si>
  <si>
    <t>Dec. 19,
		2019</t>
  </si>
  <si>
    <t>Dec. 31,
		2019</t>
  </si>
  <si>
    <t>Forecast | December 2019 | Series D Preferred Stock</t>
  </si>
  <si>
    <t>Forecast | December 2019 | Series E Preferred Stock</t>
  </si>
  <si>
    <t>Forecast | December 2019 | Senior Common Stock</t>
  </si>
  <si>
    <t>December</t>
  </si>
  <si>
    <t>Jan. 7,
		2020</t>
  </si>
  <si>
    <t>Forecast | December 2019 | Common Stock</t>
  </si>
  <si>
    <t>Subsequent Events - Additional Information (Details) $ / shares in Units, $ in Thousands</t>
  </si>
  <si>
    <t>Oct. 28, 2019USD ($)$ / sharesshares</t>
  </si>
  <si>
    <t>Oct. 04, 2019USD ($)$ / sharesshares</t>
  </si>
  <si>
    <t>Oct. 02, 2019USD ($)property</t>
  </si>
  <si>
    <t>Jan. 31, 2019mortgage</t>
  </si>
  <si>
    <t>Sep. 30, 2019USD ($)mortgage</t>
  </si>
  <si>
    <t>Subsequent Event [Line Items]</t>
  </si>
  <si>
    <t>Subsequent event | Fixed rate mortgage loans</t>
  </si>
  <si>
    <t>Number of long-term mortgages repaid | property</t>
  </si>
  <si>
    <t>6.00%</t>
  </si>
  <si>
    <t>Series E Preferred Stock | Subsequent event</t>
  </si>
  <si>
    <t>Stock issued during period, shares | shares</t>
  </si>
  <si>
    <t>Shares issued, price per share | $ / shares</t>
  </si>
  <si>
    <t>Stock issued during period, amount</t>
  </si>
  <si>
    <t>Series A Preferred Stock | Subsequent event</t>
  </si>
  <si>
    <t>Stock redeemed during period, shares | shares</t>
  </si>
  <si>
    <t>Preferred stock, redemption price per share | $ / shares</t>
  </si>
  <si>
    <t>Series B Preferred Stock | Subsequent event</t>
  </si>
  <si>
    <t>Series A and B Preferred Stock | Subsequent event</t>
  </si>
  <si>
    <t>Aggregate redemption price</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000_);(#,##0.0000000)" numFmtId="170"/>
    <numFmt formatCode="#,##0.00000_);(#,##0.00000)" numFmtId="171"/>
    <numFmt formatCode="#,##0.0000_);(#,##0.0000)" numFmtId="172"/>
    <numFmt formatCode="_(&quot;$ &quot;#,##0.0000000_);_(&quot;$ &quot;(#,##0.0000000)" numFmtId="173"/>
    <numFmt formatCode="#,##0.000000_);(#,##0.000000)" numFmtId="174"/>
    <numFmt formatCode="_(&quot;$ &quot;#,##0.000000_);_(&quot;$ &quot;(#,##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31229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29</v>
      </c>
      <c r="C1" s="2" t="s">
        <v>2</v>
      </c>
      <c r="D1" s="2" t="s">
        <v>30</v>
      </c>
    </row>
    <row r="2" spans="1:4">
      <c r="A2" s="3" t="s">
        <v>31</v>
      </c>
    </row>
    <row r="3" spans="1:4">
      <c r="A3" s="4" t="s">
        <v>32</v>
      </c>
      <c r="C3" s="6" t="n">
        <v>1008438</v>
      </c>
      <c r="D3" s="6" t="n">
        <v>946649</v>
      </c>
    </row>
    <row r="4" spans="1:4">
      <c r="A4" s="4" t="s">
        <v>33</v>
      </c>
      <c r="C4" s="5" t="n">
        <v>202480</v>
      </c>
      <c r="D4" s="5" t="n">
        <v>178257</v>
      </c>
    </row>
    <row r="5" spans="1:4">
      <c r="A5" s="4" t="s">
        <v>34</v>
      </c>
      <c r="C5" s="5" t="n">
        <v>805958</v>
      </c>
      <c r="D5" s="5" t="n">
        <v>768392</v>
      </c>
    </row>
    <row r="6" spans="1:4">
      <c r="A6" s="4" t="s">
        <v>35</v>
      </c>
      <c r="C6" s="5" t="n">
        <v>110197</v>
      </c>
      <c r="D6" s="5" t="n">
        <v>111448</v>
      </c>
    </row>
    <row r="7" spans="1:4">
      <c r="A7" s="4" t="s">
        <v>36</v>
      </c>
      <c r="C7" s="5" t="n">
        <v>0</v>
      </c>
      <c r="D7" s="5" t="n">
        <v>4151</v>
      </c>
    </row>
    <row r="8" spans="1:4">
      <c r="A8" s="4" t="s">
        <v>37</v>
      </c>
      <c r="C8" s="5" t="n">
        <v>6175</v>
      </c>
      <c r="D8" s="5" t="n">
        <v>6591</v>
      </c>
    </row>
    <row r="9" spans="1:4">
      <c r="A9" s="4" t="s">
        <v>38</v>
      </c>
      <c r="C9" s="5" t="n">
        <v>2778</v>
      </c>
      <c r="D9" s="5" t="n">
        <v>2491</v>
      </c>
    </row>
    <row r="10" spans="1:4">
      <c r="A10" s="4" t="s">
        <v>39</v>
      </c>
      <c r="C10" s="5" t="n">
        <v>6011</v>
      </c>
      <c r="D10" s="5" t="n">
        <v>6010</v>
      </c>
    </row>
    <row r="11" spans="1:4">
      <c r="A11" s="4" t="s">
        <v>40</v>
      </c>
      <c r="C11" s="5" t="n">
        <v>5846</v>
      </c>
    </row>
    <row r="12" spans="1:4">
      <c r="A12" s="4" t="s">
        <v>41</v>
      </c>
      <c r="C12" s="5" t="n">
        <v>37344</v>
      </c>
      <c r="D12" s="5" t="n">
        <v>34771</v>
      </c>
    </row>
    <row r="13" spans="1:4">
      <c r="A13" s="4" t="s">
        <v>42</v>
      </c>
      <c r="C13" s="5" t="n">
        <v>3703</v>
      </c>
      <c r="D13" s="5" t="n">
        <v>4921</v>
      </c>
    </row>
    <row r="14" spans="1:4">
      <c r="A14" s="4" t="s">
        <v>43</v>
      </c>
      <c r="C14" s="5" t="n">
        <v>978012</v>
      </c>
      <c r="D14" s="5" t="n">
        <v>938775</v>
      </c>
    </row>
    <row r="15" spans="1:4">
      <c r="A15" s="3" t="s">
        <v>44</v>
      </c>
    </row>
    <row r="16" spans="1:4">
      <c r="A16" s="4" t="s">
        <v>45</v>
      </c>
      <c r="B16" s="4" t="s">
        <v>46</v>
      </c>
      <c r="C16" s="5" t="n">
        <v>434689</v>
      </c>
      <c r="D16" s="5" t="n">
        <v>441346</v>
      </c>
    </row>
    <row r="17" spans="1:4">
      <c r="A17" s="4" t="s">
        <v>47</v>
      </c>
      <c r="C17" s="5" t="n">
        <v>34915</v>
      </c>
      <c r="D17" s="5" t="n">
        <v>50084</v>
      </c>
    </row>
    <row r="18" spans="1:4">
      <c r="A18" s="4" t="s">
        <v>48</v>
      </c>
      <c r="C18" s="5" t="n">
        <v>121219</v>
      </c>
      <c r="D18" s="5" t="n">
        <v>74629</v>
      </c>
    </row>
    <row r="19" spans="1:4">
      <c r="A19" s="4" t="s">
        <v>49</v>
      </c>
      <c r="C19" s="5" t="n">
        <v>19754</v>
      </c>
    </row>
    <row r="20" spans="1:4">
      <c r="A20" s="4" t="s">
        <v>49</v>
      </c>
      <c r="D20" s="5" t="n">
        <v>17305</v>
      </c>
    </row>
    <row r="21" spans="1:4">
      <c r="A21" s="4" t="s">
        <v>50</v>
      </c>
      <c r="C21" s="5" t="n">
        <v>5886</v>
      </c>
    </row>
    <row r="22" spans="1:4">
      <c r="A22" s="4" t="s">
        <v>51</v>
      </c>
      <c r="C22" s="5" t="n">
        <v>3120</v>
      </c>
      <c r="D22" s="5" t="n">
        <v>2875</v>
      </c>
    </row>
    <row r="23" spans="1:4">
      <c r="A23" s="4" t="s">
        <v>52</v>
      </c>
      <c r="C23" s="5" t="n">
        <v>2658</v>
      </c>
      <c r="D23" s="5" t="n">
        <v>2704</v>
      </c>
    </row>
    <row r="24" spans="1:4">
      <c r="A24" s="4" t="s">
        <v>53</v>
      </c>
      <c r="B24" s="4" t="s">
        <v>46</v>
      </c>
      <c r="C24" s="5" t="n">
        <v>2730</v>
      </c>
      <c r="D24" s="5" t="n">
        <v>2523</v>
      </c>
    </row>
    <row r="25" spans="1:4">
      <c r="A25" s="4" t="s">
        <v>54</v>
      </c>
      <c r="C25" s="5" t="n">
        <v>9190</v>
      </c>
      <c r="D25" s="5" t="n">
        <v>7292</v>
      </c>
    </row>
    <row r="26" spans="1:4">
      <c r="A26" s="4" t="s">
        <v>55</v>
      </c>
      <c r="C26" s="5" t="n">
        <v>634161</v>
      </c>
      <c r="D26" s="5" t="n">
        <v>598758</v>
      </c>
    </row>
    <row r="27" spans="1:4">
      <c r="A27" s="4" t="s">
        <v>56</v>
      </c>
      <c r="B27" s="4" t="s">
        <v>57</v>
      </c>
      <c r="C27" s="4" t="s">
        <v>58</v>
      </c>
      <c r="D27" s="4" t="s">
        <v>58</v>
      </c>
    </row>
    <row r="28" spans="1:4">
      <c r="A28" s="3" t="s">
        <v>59</v>
      </c>
    </row>
    <row r="29" spans="1:4">
      <c r="A29" s="4" t="s">
        <v>60</v>
      </c>
      <c r="B29" s="4" t="s">
        <v>61</v>
      </c>
      <c r="C29" s="5" t="n">
        <v>85598</v>
      </c>
      <c r="D29" s="5" t="n">
        <v>85598</v>
      </c>
    </row>
    <row r="30" spans="1:4">
      <c r="A30" s="4" t="s">
        <v>62</v>
      </c>
      <c r="C30" s="5" t="n">
        <v>85598</v>
      </c>
      <c r="D30" s="5" t="n">
        <v>85598</v>
      </c>
    </row>
    <row r="31" spans="1:4">
      <c r="A31" s="3" t="s">
        <v>63</v>
      </c>
    </row>
    <row r="32" spans="1:4">
      <c r="A32" s="4" t="s">
        <v>64</v>
      </c>
      <c r="B32" s="4" t="s">
        <v>61</v>
      </c>
      <c r="C32" s="5" t="n">
        <v>2</v>
      </c>
      <c r="D32" s="5" t="n">
        <v>2</v>
      </c>
    </row>
    <row r="33" spans="1:4">
      <c r="A33" s="4" t="s">
        <v>65</v>
      </c>
      <c r="B33" s="4" t="s">
        <v>61</v>
      </c>
      <c r="C33" s="5" t="n">
        <v>1</v>
      </c>
      <c r="D33" s="5" t="n">
        <v>1</v>
      </c>
    </row>
    <row r="34" spans="1:4">
      <c r="A34" s="4" t="s">
        <v>66</v>
      </c>
      <c r="B34" s="4" t="s">
        <v>61</v>
      </c>
      <c r="C34" s="5" t="n">
        <v>31</v>
      </c>
      <c r="D34" s="5" t="n">
        <v>29</v>
      </c>
    </row>
    <row r="35" spans="1:4">
      <c r="A35" s="4" t="s">
        <v>67</v>
      </c>
      <c r="C35" s="5" t="n">
        <v>599956</v>
      </c>
      <c r="D35" s="5" t="n">
        <v>559977</v>
      </c>
    </row>
    <row r="36" spans="1:4">
      <c r="A36" s="4" t="s">
        <v>68</v>
      </c>
      <c r="C36" s="5" t="n">
        <v>-2483</v>
      </c>
      <c r="D36" s="5" t="n">
        <v>-148</v>
      </c>
    </row>
    <row r="37" spans="1:4">
      <c r="A37" s="4" t="s">
        <v>69</v>
      </c>
      <c r="C37" s="5" t="n">
        <v>-343736</v>
      </c>
      <c r="D37" s="5" t="n">
        <v>-310117</v>
      </c>
    </row>
    <row r="38" spans="1:4">
      <c r="A38" s="4" t="s">
        <v>70</v>
      </c>
      <c r="C38" s="5" t="n">
        <v>253771</v>
      </c>
      <c r="D38" s="5" t="n">
        <v>249744</v>
      </c>
    </row>
    <row r="39" spans="1:4">
      <c r="A39" s="4" t="s">
        <v>71</v>
      </c>
      <c r="B39" s="4" t="s">
        <v>61</v>
      </c>
      <c r="C39" s="5" t="n">
        <v>4482</v>
      </c>
      <c r="D39" s="5" t="n">
        <v>4675</v>
      </c>
    </row>
    <row r="40" spans="1:4">
      <c r="A40" s="4" t="s">
        <v>72</v>
      </c>
      <c r="C40" s="5" t="n">
        <v>258253</v>
      </c>
      <c r="D40" s="5" t="n">
        <v>254419</v>
      </c>
    </row>
    <row r="41" spans="1:4">
      <c r="A41" s="4" t="s">
        <v>73</v>
      </c>
      <c r="C41" s="6" t="n">
        <v>978012</v>
      </c>
      <c r="D41" s="6" t="n">
        <v>938775</v>
      </c>
    </row>
    <row r="42" spans="1:4"/>
    <row r="43" spans="1:4">
      <c r="A43" s="4" t="s">
        <v>46</v>
      </c>
      <c r="B43" s="4" t="s">
        <v>74</v>
      </c>
    </row>
    <row r="44" spans="1:4">
      <c r="A44" s="4" t="s">
        <v>57</v>
      </c>
      <c r="B44" s="4" t="s">
        <v>75</v>
      </c>
    </row>
    <row r="45" spans="1:4">
      <c r="A45" s="4" t="s">
        <v>61</v>
      </c>
      <c r="B45" s="4" t="s">
        <v>76</v>
      </c>
    </row>
  </sheetData>
  <mergeCells count="5">
    <mergeCell ref="A1:B1"/>
    <mergeCell ref="A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269</v>
      </c>
      <c r="B1" s="2" t="s">
        <v>270</v>
      </c>
      <c r="C1" s="2" t="s">
        <v>271</v>
      </c>
    </row>
    <row r="2" spans="1:3">
      <c r="A2" s="3" t="s">
        <v>272</v>
      </c>
    </row>
    <row r="3" spans="1:3">
      <c r="A3" s="4" t="s">
        <v>273</v>
      </c>
      <c r="B3" s="6" t="n">
        <v>5846</v>
      </c>
    </row>
    <row r="4" spans="1:3">
      <c r="A4" s="4" t="s">
        <v>274</v>
      </c>
      <c r="B4" s="6" t="n">
        <v>5886</v>
      </c>
    </row>
    <row r="5" spans="1:3">
      <c r="A5" s="4" t="s">
        <v>275</v>
      </c>
      <c r="C5" s="5" t="n">
        <v>4</v>
      </c>
    </row>
    <row r="6" spans="1:3">
      <c r="A6" s="4" t="s">
        <v>276</v>
      </c>
    </row>
    <row r="7" spans="1:3">
      <c r="A7" s="3" t="s">
        <v>272</v>
      </c>
    </row>
    <row r="8" spans="1:3">
      <c r="A8" s="4" t="s">
        <v>273</v>
      </c>
      <c r="C8" s="6" t="n">
        <v>6000</v>
      </c>
    </row>
    <row r="9" spans="1:3">
      <c r="A9" s="4" t="s">
        <v>274</v>
      </c>
      <c r="C9" s="6" t="n">
        <v>6000</v>
      </c>
    </row>
    <row r="10" spans="1:3">
      <c r="A10" s="4" t="s">
        <v>277</v>
      </c>
      <c r="C10" s="5" t="n">
        <v>3</v>
      </c>
    </row>
    <row r="11" spans="1:3">
      <c r="A11" s="4" t="s">
        <v>278</v>
      </c>
      <c r="C11" s="5" t="n">
        <v>1</v>
      </c>
    </row>
    <row r="12" spans="1:3">
      <c r="A12" s="4" t="s">
        <v>279</v>
      </c>
      <c r="C12" s="5" t="n">
        <v>3</v>
      </c>
    </row>
    <row r="13" spans="1:3">
      <c r="A13" s="4" t="s">
        <v>280</v>
      </c>
      <c r="C13" s="5" t="n">
        <v>1</v>
      </c>
    </row>
    <row r="14" spans="1:3">
      <c r="A14" s="4" t="s">
        <v>281</v>
      </c>
    </row>
    <row r="15" spans="1:3">
      <c r="A15" s="3" t="s">
        <v>272</v>
      </c>
    </row>
    <row r="16" spans="1:3">
      <c r="A16" s="4" t="s">
        <v>282</v>
      </c>
      <c r="C16" s="4" t="s">
        <v>283</v>
      </c>
    </row>
    <row r="17" spans="1:3">
      <c r="A17" s="4" t="s">
        <v>284</v>
      </c>
    </row>
    <row r="18" spans="1:3">
      <c r="A18" s="3" t="s">
        <v>272</v>
      </c>
    </row>
    <row r="19" spans="1:3">
      <c r="A19" s="4" t="s">
        <v>282</v>
      </c>
      <c r="C19" s="4" t="s">
        <v>2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4"/>
    <col customWidth="1" max="6" min="6" width="21"/>
    <col customWidth="1" max="7" min="7" width="4"/>
    <col customWidth="1" max="8" min="8" width="80"/>
    <col customWidth="1" max="9" min="9" width="21"/>
    <col customWidth="1" max="10" min="10" width="4"/>
    <col customWidth="1" max="11" min="11" width="21"/>
  </cols>
  <sheetData>
    <row r="1" spans="1:11">
      <c r="A1" s="1" t="s">
        <v>286</v>
      </c>
      <c r="C1" s="2" t="s">
        <v>287</v>
      </c>
      <c r="D1" s="2" t="s">
        <v>270</v>
      </c>
      <c r="F1" s="2" t="s">
        <v>288</v>
      </c>
      <c r="H1" s="2" t="s">
        <v>289</v>
      </c>
      <c r="I1" s="2" t="s">
        <v>288</v>
      </c>
      <c r="K1" s="2" t="s">
        <v>290</v>
      </c>
    </row>
    <row r="2" spans="1:11">
      <c r="A2" s="3" t="s">
        <v>291</v>
      </c>
    </row>
    <row r="3" spans="1:11">
      <c r="A3" s="4" t="s">
        <v>292</v>
      </c>
      <c r="H3" s="5" t="n">
        <v>2</v>
      </c>
    </row>
    <row r="4" spans="1:11">
      <c r="A4" s="4" t="s">
        <v>293</v>
      </c>
      <c r="B4" s="4" t="s">
        <v>46</v>
      </c>
      <c r="D4" s="6" t="n">
        <v>2730000</v>
      </c>
      <c r="H4" s="6" t="n">
        <v>2730000</v>
      </c>
      <c r="K4" s="6" t="n">
        <v>2523000</v>
      </c>
    </row>
    <row r="5" spans="1:11">
      <c r="A5" s="4" t="s">
        <v>294</v>
      </c>
      <c r="C5" s="4" t="s">
        <v>295</v>
      </c>
    </row>
    <row r="6" spans="1:11">
      <c r="A6" s="4" t="s">
        <v>296</v>
      </c>
      <c r="C6" s="4" t="s">
        <v>297</v>
      </c>
    </row>
    <row r="7" spans="1:11">
      <c r="A7" s="4" t="s">
        <v>102</v>
      </c>
      <c r="D7" s="5" t="n">
        <v>1292000</v>
      </c>
      <c r="E7" s="4" t="s">
        <v>57</v>
      </c>
      <c r="F7" s="6" t="n">
        <v>1242000</v>
      </c>
      <c r="G7" s="4" t="s">
        <v>57</v>
      </c>
      <c r="H7" s="6" t="n">
        <v>3852000</v>
      </c>
      <c r="I7" s="6" t="n">
        <v>3798000</v>
      </c>
      <c r="J7" s="4" t="s">
        <v>57</v>
      </c>
    </row>
    <row r="8" spans="1:11">
      <c r="A8" s="4" t="s">
        <v>298</v>
      </c>
      <c r="C8" s="4" t="s">
        <v>299</v>
      </c>
    </row>
    <row r="9" spans="1:11">
      <c r="A9" s="4" t="s">
        <v>300</v>
      </c>
      <c r="C9" s="4" t="s">
        <v>301</v>
      </c>
    </row>
    <row r="10" spans="1:11">
      <c r="A10" s="4" t="s">
        <v>302</v>
      </c>
      <c r="C10" s="4" t="s">
        <v>303</v>
      </c>
    </row>
    <row r="11" spans="1:11">
      <c r="A11" s="4" t="s">
        <v>304</v>
      </c>
      <c r="C11" s="5" t="n">
        <v>4</v>
      </c>
    </row>
    <row r="12" spans="1:11">
      <c r="A12" s="4" t="s">
        <v>305</v>
      </c>
      <c r="H12" s="4" t="s">
        <v>306</v>
      </c>
    </row>
    <row r="13" spans="1:11">
      <c r="A13" s="4" t="s">
        <v>103</v>
      </c>
      <c r="B13" s="4" t="s">
        <v>57</v>
      </c>
      <c r="D13" s="5" t="n">
        <v>965000</v>
      </c>
      <c r="F13" s="5" t="n">
        <v>785000</v>
      </c>
      <c r="H13" s="6" t="n">
        <v>2720000</v>
      </c>
      <c r="I13" s="5" t="n">
        <v>2215000</v>
      </c>
    </row>
    <row r="14" spans="1:11">
      <c r="A14" s="4" t="s">
        <v>307</v>
      </c>
      <c r="D14" s="5" t="n">
        <v>0</v>
      </c>
      <c r="F14" s="5" t="n">
        <v>0</v>
      </c>
      <c r="H14" s="5" t="n">
        <v>0</v>
      </c>
      <c r="I14" s="5" t="n">
        <v>0</v>
      </c>
    </row>
    <row r="15" spans="1:11">
      <c r="A15" s="4" t="s">
        <v>308</v>
      </c>
      <c r="C15" s="4" t="s">
        <v>303</v>
      </c>
    </row>
    <row r="16" spans="1:11">
      <c r="A16" s="4" t="s">
        <v>309</v>
      </c>
      <c r="D16" s="5" t="n">
        <v>0</v>
      </c>
      <c r="F16" s="5" t="n">
        <v>0</v>
      </c>
      <c r="H16" s="5" t="n">
        <v>0</v>
      </c>
      <c r="I16" s="5" t="n">
        <v>0</v>
      </c>
    </row>
    <row r="17" spans="1:11">
      <c r="A17" s="4" t="s">
        <v>310</v>
      </c>
      <c r="C17" s="4" t="s">
        <v>311</v>
      </c>
    </row>
    <row r="18" spans="1:11">
      <c r="A18" s="4" t="s">
        <v>312</v>
      </c>
      <c r="C18" s="4" t="s">
        <v>313</v>
      </c>
    </row>
    <row r="19" spans="1:11">
      <c r="A19" s="4" t="s">
        <v>314</v>
      </c>
      <c r="C19" s="4" t="s">
        <v>315</v>
      </c>
    </row>
    <row r="20" spans="1:11">
      <c r="A20" s="4" t="s">
        <v>316</v>
      </c>
      <c r="C20" s="4" t="s">
        <v>317</v>
      </c>
    </row>
    <row r="21" spans="1:11">
      <c r="A21" s="4" t="s">
        <v>104</v>
      </c>
      <c r="B21" s="4" t="s">
        <v>57</v>
      </c>
      <c r="D21" s="5" t="n">
        <v>411000</v>
      </c>
      <c r="F21" s="5" t="n">
        <v>440000</v>
      </c>
      <c r="H21" s="5" t="n">
        <v>1222000</v>
      </c>
      <c r="I21" s="5" t="n">
        <v>1187000</v>
      </c>
    </row>
    <row r="22" spans="1:11">
      <c r="A22" s="4" t="s">
        <v>318</v>
      </c>
      <c r="D22" s="6" t="n">
        <v>3000</v>
      </c>
      <c r="F22" s="6" t="n">
        <v>18363</v>
      </c>
      <c r="H22" s="6" t="n">
        <v>100000</v>
      </c>
      <c r="I22" s="6" t="n">
        <v>42663</v>
      </c>
    </row>
    <row r="23" spans="1:11">
      <c r="A23" s="4" t="s">
        <v>319</v>
      </c>
      <c r="D23" s="4" t="s">
        <v>320</v>
      </c>
      <c r="F23" s="4" t="s">
        <v>321</v>
      </c>
      <c r="H23" s="4" t="s">
        <v>322</v>
      </c>
      <c r="I23" s="4" t="s">
        <v>323</v>
      </c>
    </row>
    <row r="24" spans="1:11">
      <c r="A24" s="4" t="s">
        <v>324</v>
      </c>
    </row>
    <row r="25" spans="1:11">
      <c r="A25" s="3" t="s">
        <v>291</v>
      </c>
    </row>
    <row r="26" spans="1:11">
      <c r="A26" s="4" t="s">
        <v>325</v>
      </c>
      <c r="H26" s="4" t="s">
        <v>321</v>
      </c>
    </row>
    <row r="27" spans="1:11">
      <c r="A27" s="4" t="s">
        <v>326</v>
      </c>
    </row>
    <row r="28" spans="1:11">
      <c r="A28" s="3" t="s">
        <v>291</v>
      </c>
    </row>
    <row r="29" spans="1:11">
      <c r="A29" s="4" t="s">
        <v>325</v>
      </c>
      <c r="H29" s="4" t="s">
        <v>327</v>
      </c>
    </row>
    <row r="30" spans="1:11"/>
    <row r="31" spans="1:11">
      <c r="A31" s="4" t="s">
        <v>46</v>
      </c>
      <c r="B31" s="4" t="s">
        <v>74</v>
      </c>
    </row>
    <row r="32" spans="1:11">
      <c r="A32" s="4" t="s">
        <v>57</v>
      </c>
      <c r="B32" s="4" t="s">
        <v>74</v>
      </c>
    </row>
  </sheetData>
  <mergeCells count="7">
    <mergeCell ref="A1:B1"/>
    <mergeCell ref="D1:E1"/>
    <mergeCell ref="F1:G1"/>
    <mergeCell ref="I1:J1"/>
    <mergeCell ref="A30:J30"/>
    <mergeCell ref="B31:J31"/>
    <mergeCell ref="B32:J3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94</v>
      </c>
      <c r="D1" s="2" t="s">
        <v>1</v>
      </c>
    </row>
    <row r="2" spans="1:5">
      <c r="B2" s="2" t="s">
        <v>2</v>
      </c>
      <c r="C2" s="2" t="s">
        <v>95</v>
      </c>
      <c r="D2" s="2" t="s">
        <v>2</v>
      </c>
      <c r="E2" s="2" t="s">
        <v>95</v>
      </c>
    </row>
    <row r="3" spans="1:5">
      <c r="A3" s="3" t="s">
        <v>329</v>
      </c>
    </row>
    <row r="4" spans="1:5">
      <c r="A4" s="4" t="s">
        <v>117</v>
      </c>
      <c r="B4" s="6" t="n">
        <v>-631</v>
      </c>
      <c r="C4" s="6" t="n">
        <v>-170</v>
      </c>
      <c r="D4" s="6" t="n">
        <v>543</v>
      </c>
      <c r="E4" s="6" t="n">
        <v>1304</v>
      </c>
    </row>
    <row r="5" spans="1:5">
      <c r="A5" s="4" t="s">
        <v>330</v>
      </c>
      <c r="B5" s="5" t="n">
        <v>31032802</v>
      </c>
      <c r="C5" s="5" t="n">
        <v>28734380</v>
      </c>
      <c r="D5" s="5" t="n">
        <v>30338690</v>
      </c>
      <c r="E5" s="5" t="n">
        <v>28532224</v>
      </c>
    </row>
    <row r="6" spans="1:5">
      <c r="A6" s="4" t="s">
        <v>331</v>
      </c>
      <c r="B6" s="8" t="n">
        <v>-0.02</v>
      </c>
      <c r="C6" s="8" t="n">
        <v>-0.01</v>
      </c>
      <c r="D6" s="8" t="n">
        <v>0.02</v>
      </c>
      <c r="E6" s="8" t="n">
        <v>0.05</v>
      </c>
    </row>
    <row r="7" spans="1:5">
      <c r="A7" s="3" t="s">
        <v>332</v>
      </c>
    </row>
    <row r="8" spans="1:5">
      <c r="A8" s="4" t="s">
        <v>117</v>
      </c>
      <c r="B8" s="6" t="n">
        <v>-631</v>
      </c>
      <c r="C8" s="6" t="n">
        <v>-170</v>
      </c>
      <c r="D8" s="6" t="n">
        <v>543</v>
      </c>
      <c r="E8" s="6" t="n">
        <v>1304</v>
      </c>
    </row>
    <row r="9" spans="1:5">
      <c r="A9" s="4" t="s">
        <v>333</v>
      </c>
      <c r="B9" s="5" t="n">
        <v>0</v>
      </c>
      <c r="C9" s="5" t="n">
        <v>0</v>
      </c>
      <c r="D9" s="5" t="n">
        <v>0</v>
      </c>
      <c r="E9" s="5" t="n">
        <v>0</v>
      </c>
    </row>
    <row r="10" spans="1:5">
      <c r="A10" s="4" t="s">
        <v>334</v>
      </c>
      <c r="B10" s="6" t="n">
        <v>-631</v>
      </c>
      <c r="C10" s="6" t="n">
        <v>-170</v>
      </c>
      <c r="D10" s="6" t="n">
        <v>543</v>
      </c>
      <c r="E10" s="6" t="n">
        <v>1304</v>
      </c>
    </row>
    <row r="11" spans="1:5">
      <c r="A11" s="4" t="s">
        <v>330</v>
      </c>
      <c r="B11" s="5" t="n">
        <v>31032802</v>
      </c>
      <c r="C11" s="5" t="n">
        <v>28734380</v>
      </c>
      <c r="D11" s="5" t="n">
        <v>30338690</v>
      </c>
      <c r="E11" s="5" t="n">
        <v>28532224</v>
      </c>
    </row>
    <row r="12" spans="1:5">
      <c r="A12" s="4" t="s">
        <v>335</v>
      </c>
      <c r="B12" s="5" t="n">
        <v>0</v>
      </c>
      <c r="C12" s="5" t="n">
        <v>0</v>
      </c>
      <c r="D12" s="5" t="n">
        <v>0</v>
      </c>
      <c r="E12" s="5" t="n">
        <v>0</v>
      </c>
    </row>
    <row r="13" spans="1:5">
      <c r="A13" s="4" t="s">
        <v>336</v>
      </c>
      <c r="B13" s="5" t="n">
        <v>31032802</v>
      </c>
      <c r="C13" s="5" t="n">
        <v>28734380</v>
      </c>
      <c r="D13" s="5" t="n">
        <v>30338690</v>
      </c>
      <c r="E13" s="5" t="n">
        <v>28532224</v>
      </c>
    </row>
    <row r="14" spans="1:5">
      <c r="A14" s="4" t="s">
        <v>337</v>
      </c>
      <c r="B14" s="8" t="n">
        <v>-0.02</v>
      </c>
      <c r="C14" s="8" t="n">
        <v>-0.01</v>
      </c>
      <c r="D14" s="8" t="n">
        <v>0.02</v>
      </c>
      <c r="E14" s="8" t="n">
        <v>0.05</v>
      </c>
    </row>
    <row r="15" spans="1:5">
      <c r="A15" s="4" t="s">
        <v>338</v>
      </c>
      <c r="B15" s="5" t="n">
        <v>742937</v>
      </c>
      <c r="D15" s="5" t="n">
        <v>742937</v>
      </c>
    </row>
    <row r="16" spans="1:5">
      <c r="A16" s="4" t="s">
        <v>339</v>
      </c>
    </row>
    <row r="17" spans="1:5">
      <c r="A17" s="3" t="s">
        <v>332</v>
      </c>
    </row>
    <row r="18" spans="1:5">
      <c r="A18" s="4" t="s">
        <v>340</v>
      </c>
      <c r="B18" s="5" t="n">
        <v>709906</v>
      </c>
      <c r="C18" s="5" t="n">
        <v>709906</v>
      </c>
      <c r="D18" s="5" t="n">
        <v>737752</v>
      </c>
      <c r="E18" s="5" t="n">
        <v>7377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42</v>
      </c>
    </row>
    <row r="3" spans="1:3">
      <c r="A3" s="4" t="s">
        <v>343</v>
      </c>
      <c r="B3" s="6" t="n">
        <v>130962</v>
      </c>
      <c r="C3" s="6" t="n">
        <v>125905</v>
      </c>
    </row>
    <row r="4" spans="1:3">
      <c r="A4" s="4" t="s">
        <v>344</v>
      </c>
      <c r="B4" s="5" t="n">
        <v>810774</v>
      </c>
      <c r="C4" s="5" t="n">
        <v>755584</v>
      </c>
    </row>
    <row r="5" spans="1:3">
      <c r="A5" s="4" t="s">
        <v>345</v>
      </c>
      <c r="B5" s="5" t="n">
        <v>66702</v>
      </c>
      <c r="C5" s="5" t="n">
        <v>65160</v>
      </c>
    </row>
    <row r="6" spans="1:3">
      <c r="A6" s="4" t="s">
        <v>346</v>
      </c>
      <c r="B6" s="5" t="n">
        <v>-202480</v>
      </c>
      <c r="C6" s="5" t="n">
        <v>-178257</v>
      </c>
    </row>
    <row r="7" spans="1:3">
      <c r="A7" s="4" t="s">
        <v>34</v>
      </c>
      <c r="B7" s="6" t="n">
        <v>805958</v>
      </c>
      <c r="C7" s="6" t="n">
        <v>7683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47</v>
      </c>
      <c r="B1" s="2" t="s">
        <v>94</v>
      </c>
      <c r="D1" s="2" t="s">
        <v>1</v>
      </c>
    </row>
    <row r="2" spans="1:5">
      <c r="B2" s="2" t="s">
        <v>348</v>
      </c>
      <c r="C2" s="2" t="s">
        <v>349</v>
      </c>
      <c r="D2" s="2" t="s">
        <v>348</v>
      </c>
      <c r="E2" s="2" t="s">
        <v>349</v>
      </c>
    </row>
    <row r="3" spans="1:5">
      <c r="A3" s="3" t="s">
        <v>350</v>
      </c>
    </row>
    <row r="4" spans="1:5">
      <c r="A4" s="4" t="s">
        <v>351</v>
      </c>
      <c r="B4" s="5" t="n">
        <v>9</v>
      </c>
      <c r="C4" s="5" t="n">
        <v>2</v>
      </c>
      <c r="D4" s="5" t="n">
        <v>9</v>
      </c>
      <c r="E4" s="5" t="n">
        <v>2</v>
      </c>
    </row>
    <row r="5" spans="1:5">
      <c r="A5" s="4" t="s">
        <v>352</v>
      </c>
      <c r="D5" s="5" t="n">
        <v>5</v>
      </c>
      <c r="E5" s="5" t="n">
        <v>2</v>
      </c>
    </row>
    <row r="6" spans="1:5">
      <c r="A6" s="4" t="s">
        <v>353</v>
      </c>
      <c r="B6" s="9" t="n">
        <v>4.7</v>
      </c>
      <c r="C6" s="9" t="n">
        <v>4.3</v>
      </c>
      <c r="D6" s="9" t="n">
        <v>14.2</v>
      </c>
      <c r="E6" s="9" t="n">
        <v>12.9</v>
      </c>
    </row>
    <row r="7" spans="1:5">
      <c r="A7" s="4" t="s">
        <v>354</v>
      </c>
      <c r="B7" s="10" t="n">
        <v>0.7</v>
      </c>
      <c r="C7" s="10" t="n">
        <v>0.5</v>
      </c>
      <c r="D7" s="10" t="n">
        <v>1.8</v>
      </c>
      <c r="E7" s="10" t="n">
        <v>1.5</v>
      </c>
    </row>
    <row r="8" spans="1:5">
      <c r="A8" s="4" t="s">
        <v>355</v>
      </c>
    </row>
    <row r="9" spans="1:5">
      <c r="A9" s="3" t="s">
        <v>350</v>
      </c>
    </row>
    <row r="10" spans="1:5">
      <c r="A10" s="4" t="s">
        <v>356</v>
      </c>
      <c r="B10" s="10" t="n">
        <v>0.3</v>
      </c>
      <c r="D10" s="10" t="n">
        <v>0.8</v>
      </c>
    </row>
    <row r="11" spans="1:5">
      <c r="A11" s="4" t="s">
        <v>356</v>
      </c>
      <c r="C11" s="10" t="n">
        <v>0.2</v>
      </c>
      <c r="E11" s="10" t="n">
        <v>0.7</v>
      </c>
    </row>
    <row r="12" spans="1:5">
      <c r="A12" s="4" t="s">
        <v>357</v>
      </c>
    </row>
    <row r="13" spans="1:5">
      <c r="A13" s="3" t="s">
        <v>350</v>
      </c>
    </row>
    <row r="14" spans="1:5">
      <c r="A14" s="4" t="s">
        <v>358</v>
      </c>
      <c r="B14" s="9" t="n">
        <v>8.300000000000001</v>
      </c>
      <c r="C14" s="9" t="n">
        <v>7.5</v>
      </c>
      <c r="D14" s="9" t="n">
        <v>24.4</v>
      </c>
      <c r="E14" s="9" t="n">
        <v>2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 customWidth="1" max="6" min="6" width="24"/>
    <col customWidth="1" max="7" min="7" width="24"/>
    <col customWidth="1" max="8" min="8" width="24"/>
    <col customWidth="1" max="9" min="9" width="24"/>
    <col customWidth="1" max="10" min="10" width="25"/>
    <col customWidth="1" max="11" min="11" width="21"/>
    <col customWidth="1" max="12" min="12" width="26"/>
    <col customWidth="1" max="13" min="13" width="26"/>
  </cols>
  <sheetData>
    <row r="1" spans="1:13">
      <c r="A1" s="1" t="s">
        <v>359</v>
      </c>
      <c r="B1" s="2" t="s">
        <v>360</v>
      </c>
      <c r="C1" s="2" t="s">
        <v>361</v>
      </c>
      <c r="D1" s="2" t="s">
        <v>362</v>
      </c>
      <c r="E1" s="2" t="s">
        <v>363</v>
      </c>
      <c r="F1" s="2" t="s">
        <v>364</v>
      </c>
      <c r="G1" s="2" t="s">
        <v>365</v>
      </c>
      <c r="H1" s="2" t="s">
        <v>366</v>
      </c>
      <c r="I1" s="2" t="s">
        <v>367</v>
      </c>
      <c r="J1" s="2" t="s">
        <v>368</v>
      </c>
      <c r="K1" s="2" t="s">
        <v>369</v>
      </c>
      <c r="L1" s="2" t="s">
        <v>370</v>
      </c>
      <c r="M1" s="2" t="s">
        <v>371</v>
      </c>
    </row>
    <row r="2" spans="1:13">
      <c r="A2" s="3" t="s">
        <v>372</v>
      </c>
    </row>
    <row r="3" spans="1:13">
      <c r="A3" s="4" t="s">
        <v>373</v>
      </c>
      <c r="L3" s="6" t="n">
        <v>67272</v>
      </c>
      <c r="M3" s="6" t="n">
        <v>22800</v>
      </c>
    </row>
    <row r="4" spans="1:13">
      <c r="A4" s="4" t="s">
        <v>374</v>
      </c>
    </row>
    <row r="5" spans="1:13">
      <c r="A5" s="3" t="s">
        <v>372</v>
      </c>
    </row>
    <row r="6" spans="1:13">
      <c r="A6" s="4" t="s">
        <v>375</v>
      </c>
      <c r="H6" s="5" t="n">
        <v>26050</v>
      </c>
    </row>
    <row r="7" spans="1:13">
      <c r="A7" s="4" t="s">
        <v>376</v>
      </c>
      <c r="H7" s="4" t="s">
        <v>377</v>
      </c>
    </row>
    <row r="8" spans="1:13">
      <c r="A8" s="4" t="s">
        <v>373</v>
      </c>
      <c r="H8" s="6" t="n">
        <v>2700</v>
      </c>
    </row>
    <row r="9" spans="1:13">
      <c r="A9" s="4" t="s">
        <v>378</v>
      </c>
      <c r="H9" s="6" t="n">
        <v>200</v>
      </c>
    </row>
    <row r="10" spans="1:13">
      <c r="A10" s="4" t="s">
        <v>379</v>
      </c>
    </row>
    <row r="11" spans="1:13">
      <c r="A11" s="3" t="s">
        <v>372</v>
      </c>
    </row>
    <row r="12" spans="1:13">
      <c r="A12" s="4" t="s">
        <v>375</v>
      </c>
      <c r="G12" s="5" t="n">
        <v>34800</v>
      </c>
    </row>
    <row r="13" spans="1:13">
      <c r="A13" s="4" t="s">
        <v>376</v>
      </c>
      <c r="G13" s="4" t="s">
        <v>380</v>
      </c>
    </row>
    <row r="14" spans="1:13">
      <c r="A14" s="4" t="s">
        <v>373</v>
      </c>
      <c r="G14" s="6" t="n">
        <v>3600</v>
      </c>
    </row>
    <row r="15" spans="1:13">
      <c r="A15" s="4" t="s">
        <v>378</v>
      </c>
      <c r="G15" s="6" t="n">
        <v>300</v>
      </c>
    </row>
    <row r="16" spans="1:13">
      <c r="A16" s="4" t="s">
        <v>381</v>
      </c>
    </row>
    <row r="17" spans="1:13">
      <c r="A17" s="3" t="s">
        <v>372</v>
      </c>
    </row>
    <row r="18" spans="1:13">
      <c r="A18" s="4" t="s">
        <v>375</v>
      </c>
      <c r="F18" s="5" t="n">
        <v>207000</v>
      </c>
    </row>
    <row r="19" spans="1:13">
      <c r="A19" s="4" t="s">
        <v>376</v>
      </c>
      <c r="F19" s="4" t="s">
        <v>382</v>
      </c>
    </row>
    <row r="20" spans="1:13">
      <c r="A20" s="4" t="s">
        <v>373</v>
      </c>
      <c r="F20" s="6" t="n">
        <v>11900</v>
      </c>
    </row>
    <row r="21" spans="1:13">
      <c r="A21" s="4" t="s">
        <v>378</v>
      </c>
      <c r="F21" s="6" t="n">
        <v>800</v>
      </c>
    </row>
    <row r="22" spans="1:13">
      <c r="A22" s="4" t="s">
        <v>381</v>
      </c>
    </row>
    <row r="23" spans="1:13">
      <c r="A23" s="3" t="s">
        <v>372</v>
      </c>
    </row>
    <row r="24" spans="1:13">
      <c r="A24" s="4" t="s">
        <v>375</v>
      </c>
      <c r="F24" s="5" t="n">
        <v>176000</v>
      </c>
    </row>
    <row r="25" spans="1:13">
      <c r="A25" s="4" t="s">
        <v>376</v>
      </c>
      <c r="F25" s="4" t="s">
        <v>382</v>
      </c>
    </row>
    <row r="26" spans="1:13">
      <c r="A26" s="4" t="s">
        <v>373</v>
      </c>
      <c r="F26" s="6" t="n">
        <v>7300</v>
      </c>
    </row>
    <row r="27" spans="1:13">
      <c r="A27" s="4" t="s">
        <v>378</v>
      </c>
      <c r="F27" s="6" t="n">
        <v>700</v>
      </c>
    </row>
    <row r="28" spans="1:13">
      <c r="A28" s="4" t="s">
        <v>383</v>
      </c>
    </row>
    <row r="29" spans="1:13">
      <c r="A29" s="3" t="s">
        <v>372</v>
      </c>
    </row>
    <row r="30" spans="1:13">
      <c r="A30" s="4" t="s">
        <v>375</v>
      </c>
      <c r="E30" s="5" t="n">
        <v>54430</v>
      </c>
      <c r="I30" s="5" t="n">
        <v>157810</v>
      </c>
    </row>
    <row r="31" spans="1:13">
      <c r="A31" s="4" t="s">
        <v>376</v>
      </c>
      <c r="E31" s="4" t="s">
        <v>384</v>
      </c>
      <c r="I31" s="4" t="s">
        <v>385</v>
      </c>
    </row>
    <row r="32" spans="1:13">
      <c r="A32" s="4" t="s">
        <v>373</v>
      </c>
      <c r="E32" s="6" t="n">
        <v>3200</v>
      </c>
      <c r="I32" s="6" t="n">
        <v>8500</v>
      </c>
    </row>
    <row r="33" spans="1:13">
      <c r="A33" s="4" t="s">
        <v>378</v>
      </c>
      <c r="E33" s="6" t="n">
        <v>200</v>
      </c>
      <c r="I33" s="5" t="n">
        <v>800</v>
      </c>
    </row>
    <row r="34" spans="1:13">
      <c r="A34" s="4" t="s">
        <v>386</v>
      </c>
      <c r="I34" s="6" t="n">
        <v>4700</v>
      </c>
    </row>
    <row r="35" spans="1:13">
      <c r="A35" s="4" t="s">
        <v>387</v>
      </c>
    </row>
    <row r="36" spans="1:13">
      <c r="A36" s="3" t="s">
        <v>372</v>
      </c>
    </row>
    <row r="37" spans="1:13">
      <c r="A37" s="4" t="s">
        <v>375</v>
      </c>
      <c r="D37" s="5" t="n">
        <v>676031</v>
      </c>
    </row>
    <row r="38" spans="1:13">
      <c r="A38" s="4" t="s">
        <v>376</v>
      </c>
      <c r="D38" s="4" t="s">
        <v>388</v>
      </c>
    </row>
    <row r="39" spans="1:13">
      <c r="A39" s="4" t="s">
        <v>373</v>
      </c>
      <c r="D39" s="6" t="n">
        <v>17900</v>
      </c>
    </row>
    <row r="40" spans="1:13">
      <c r="A40" s="4" t="s">
        <v>378</v>
      </c>
      <c r="D40" s="6" t="n">
        <v>1600</v>
      </c>
    </row>
    <row r="41" spans="1:13">
      <c r="A41" s="4" t="s">
        <v>389</v>
      </c>
    </row>
    <row r="42" spans="1:13">
      <c r="A42" s="3" t="s">
        <v>372</v>
      </c>
    </row>
    <row r="43" spans="1:13">
      <c r="A43" s="4" t="s">
        <v>375</v>
      </c>
      <c r="C43" s="5" t="n">
        <v>78452</v>
      </c>
    </row>
    <row r="44" spans="1:13">
      <c r="A44" s="4" t="s">
        <v>376</v>
      </c>
      <c r="C44" s="4" t="s">
        <v>390</v>
      </c>
    </row>
    <row r="45" spans="1:13">
      <c r="A45" s="4" t="s">
        <v>373</v>
      </c>
      <c r="C45" s="6" t="n">
        <v>6600</v>
      </c>
    </row>
    <row r="46" spans="1:13">
      <c r="A46" s="4" t="s">
        <v>378</v>
      </c>
      <c r="C46" s="6" t="n">
        <v>500</v>
      </c>
    </row>
    <row r="47" spans="1:13">
      <c r="A47" s="4" t="s">
        <v>391</v>
      </c>
    </row>
    <row r="48" spans="1:13">
      <c r="A48" s="3" t="s">
        <v>372</v>
      </c>
    </row>
    <row r="49" spans="1:13">
      <c r="A49" s="4" t="s">
        <v>375</v>
      </c>
      <c r="B49" s="5" t="n">
        <v>211000</v>
      </c>
    </row>
    <row r="50" spans="1:13">
      <c r="A50" s="4" t="s">
        <v>376</v>
      </c>
      <c r="B50" s="4" t="s">
        <v>392</v>
      </c>
    </row>
    <row r="51" spans="1:13">
      <c r="A51" s="4" t="s">
        <v>373</v>
      </c>
      <c r="B51" s="6" t="n">
        <v>14100</v>
      </c>
    </row>
    <row r="52" spans="1:13">
      <c r="A52" s="4" t="s">
        <v>378</v>
      </c>
      <c r="B52" s="6" t="n">
        <v>1200</v>
      </c>
    </row>
    <row r="53" spans="1:13">
      <c r="A53" s="4" t="s">
        <v>393</v>
      </c>
    </row>
    <row r="54" spans="1:13">
      <c r="A54" s="3" t="s">
        <v>372</v>
      </c>
    </row>
    <row r="55" spans="1:13">
      <c r="A55" s="4" t="s">
        <v>375</v>
      </c>
      <c r="J55" s="5" t="n">
        <v>127444</v>
      </c>
    </row>
    <row r="56" spans="1:13">
      <c r="A56" s="4" t="s">
        <v>376</v>
      </c>
      <c r="J56" s="4" t="s">
        <v>394</v>
      </c>
    </row>
    <row r="57" spans="1:13">
      <c r="A57" s="4" t="s">
        <v>373</v>
      </c>
      <c r="J57" s="6" t="n">
        <v>14300</v>
      </c>
    </row>
    <row r="58" spans="1:13">
      <c r="A58" s="4" t="s">
        <v>378</v>
      </c>
      <c r="J58" s="6" t="n">
        <v>1100</v>
      </c>
    </row>
    <row r="59" spans="1:13">
      <c r="A59" s="4" t="s">
        <v>395</v>
      </c>
    </row>
    <row r="60" spans="1:13">
      <c r="A60" s="3" t="s">
        <v>372</v>
      </c>
    </row>
    <row r="61" spans="1:13">
      <c r="A61" s="4" t="s">
        <v>375</v>
      </c>
      <c r="L61" s="5" t="n">
        <v>1463763</v>
      </c>
      <c r="M61" s="5" t="n">
        <v>285254</v>
      </c>
    </row>
    <row r="62" spans="1:13">
      <c r="A62" s="4" t="s">
        <v>376</v>
      </c>
      <c r="L62" s="4" t="s">
        <v>396</v>
      </c>
      <c r="M62" s="4" t="s">
        <v>397</v>
      </c>
    </row>
    <row r="63" spans="1:13">
      <c r="A63" s="4" t="s">
        <v>373</v>
      </c>
      <c r="L63" s="6" t="n">
        <v>67272</v>
      </c>
      <c r="M63" s="6" t="n">
        <v>22800</v>
      </c>
    </row>
    <row r="64" spans="1:13">
      <c r="A64" s="4" t="s">
        <v>398</v>
      </c>
      <c r="K64" s="6" t="n">
        <v>200</v>
      </c>
      <c r="L64" s="5" t="n">
        <v>621</v>
      </c>
      <c r="M64" s="5" t="n">
        <v>225</v>
      </c>
    </row>
    <row r="65" spans="1:13">
      <c r="A65" s="4" t="s">
        <v>378</v>
      </c>
      <c r="L65" s="5" t="n">
        <v>5437</v>
      </c>
      <c r="M65" s="5" t="n">
        <v>1851</v>
      </c>
    </row>
    <row r="66" spans="1:13">
      <c r="A66" s="4" t="s">
        <v>386</v>
      </c>
      <c r="L66" s="5" t="n">
        <v>8900</v>
      </c>
      <c r="M66" s="6" t="n">
        <v>4745</v>
      </c>
    </row>
    <row r="67" spans="1:13">
      <c r="A67" s="4" t="s">
        <v>399</v>
      </c>
    </row>
    <row r="68" spans="1:13">
      <c r="A68" s="3" t="s">
        <v>372</v>
      </c>
    </row>
    <row r="69" spans="1:13">
      <c r="A69" s="4" t="s">
        <v>400</v>
      </c>
      <c r="L69" s="6" t="n">
        <v>41140</v>
      </c>
    </row>
    <row r="70" spans="1:13">
      <c r="A70" s="4" t="s">
        <v>401</v>
      </c>
      <c r="L70" s="4" t="s">
        <v>402</v>
      </c>
    </row>
    <row r="71" spans="1:13">
      <c r="A71" s="4" t="s">
        <v>403</v>
      </c>
    </row>
    <row r="72" spans="1:13">
      <c r="A72" s="3" t="s">
        <v>372</v>
      </c>
    </row>
    <row r="73" spans="1:13">
      <c r="A73" s="4" t="s">
        <v>400</v>
      </c>
      <c r="L73" s="6" t="n">
        <v>8900</v>
      </c>
    </row>
    <row r="74" spans="1:13">
      <c r="A74" s="4" t="s">
        <v>401</v>
      </c>
      <c r="L74" s="4" t="s">
        <v>4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95</v>
      </c>
    </row>
    <row r="3" spans="1:3">
      <c r="A3" s="3" t="s">
        <v>372</v>
      </c>
    </row>
    <row r="4" spans="1:3">
      <c r="A4" s="4" t="s">
        <v>406</v>
      </c>
      <c r="B4" s="6" t="n">
        <v>67272</v>
      </c>
      <c r="C4" s="6" t="n">
        <v>22800</v>
      </c>
    </row>
    <row r="5" spans="1:3">
      <c r="A5" s="4" t="s">
        <v>407</v>
      </c>
    </row>
    <row r="6" spans="1:3">
      <c r="A6" s="3" t="s">
        <v>372</v>
      </c>
    </row>
    <row r="7" spans="1:3">
      <c r="A7" s="4" t="s">
        <v>408</v>
      </c>
      <c r="B7" s="5" t="n">
        <v>2200</v>
      </c>
      <c r="C7" s="5" t="n">
        <v>792</v>
      </c>
    </row>
    <row r="8" spans="1:3">
      <c r="A8" s="4" t="s">
        <v>355</v>
      </c>
    </row>
    <row r="9" spans="1:3">
      <c r="A9" s="3" t="s">
        <v>372</v>
      </c>
    </row>
    <row r="10" spans="1:3">
      <c r="A10" s="4" t="s">
        <v>408</v>
      </c>
      <c r="B10" s="5" t="n">
        <v>1865</v>
      </c>
      <c r="C10" s="5" t="n">
        <v>49</v>
      </c>
    </row>
    <row r="11" spans="1:3">
      <c r="A11" s="4" t="s">
        <v>409</v>
      </c>
    </row>
    <row r="12" spans="1:3">
      <c r="A12" s="3" t="s">
        <v>372</v>
      </c>
    </row>
    <row r="13" spans="1:3">
      <c r="A13" s="4" t="s">
        <v>410</v>
      </c>
      <c r="B13" s="5" t="n">
        <v>-1627</v>
      </c>
      <c r="C13" s="5" t="n">
        <v>-300</v>
      </c>
    </row>
    <row r="14" spans="1:3">
      <c r="A14" s="4" t="s">
        <v>343</v>
      </c>
    </row>
    <row r="15" spans="1:3">
      <c r="A15" s="3" t="s">
        <v>372</v>
      </c>
    </row>
    <row r="16" spans="1:3">
      <c r="A16" s="4" t="s">
        <v>408</v>
      </c>
      <c r="B16" s="5" t="n">
        <v>5046</v>
      </c>
      <c r="C16" s="5" t="n">
        <v>1140</v>
      </c>
    </row>
    <row r="17" spans="1:3">
      <c r="A17" s="4" t="s">
        <v>411</v>
      </c>
    </row>
    <row r="18" spans="1:3">
      <c r="A18" s="3" t="s">
        <v>372</v>
      </c>
    </row>
    <row r="19" spans="1:3">
      <c r="A19" s="4" t="s">
        <v>408</v>
      </c>
      <c r="B19" s="5" t="n">
        <v>48898</v>
      </c>
      <c r="C19" s="5" t="n">
        <v>17849</v>
      </c>
    </row>
    <row r="20" spans="1:3">
      <c r="A20" s="4" t="s">
        <v>412</v>
      </c>
    </row>
    <row r="21" spans="1:3">
      <c r="A21" s="3" t="s">
        <v>372</v>
      </c>
    </row>
    <row r="22" spans="1:3">
      <c r="A22" s="4" t="s">
        <v>408</v>
      </c>
      <c r="B22" s="5" t="n">
        <v>1541</v>
      </c>
      <c r="C22" s="5" t="n">
        <v>776</v>
      </c>
    </row>
    <row r="23" spans="1:3">
      <c r="A23" s="4" t="s">
        <v>413</v>
      </c>
    </row>
    <row r="24" spans="1:3">
      <c r="A24" s="3" t="s">
        <v>372</v>
      </c>
    </row>
    <row r="25" spans="1:3">
      <c r="A25" s="4" t="s">
        <v>408</v>
      </c>
      <c r="B25" s="5" t="n">
        <v>4868</v>
      </c>
      <c r="C25" s="5" t="n">
        <v>1249</v>
      </c>
    </row>
    <row r="26" spans="1:3">
      <c r="A26" s="4" t="s">
        <v>414</v>
      </c>
    </row>
    <row r="27" spans="1:3">
      <c r="A27" s="3" t="s">
        <v>372</v>
      </c>
    </row>
    <row r="28" spans="1:3">
      <c r="A28" s="4" t="s">
        <v>408</v>
      </c>
      <c r="B28" s="6" t="n">
        <v>4481</v>
      </c>
      <c r="C28" s="6" t="n">
        <v>12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v>
      </c>
      <c r="B1" s="2" t="s">
        <v>2</v>
      </c>
      <c r="C1" s="2" t="s">
        <v>30</v>
      </c>
    </row>
    <row r="2" spans="1:3">
      <c r="A2" s="4" t="s">
        <v>78</v>
      </c>
      <c r="B2" s="7" t="n">
        <v>0.001</v>
      </c>
      <c r="C2" s="7" t="n">
        <v>0.001</v>
      </c>
    </row>
    <row r="3" spans="1:3">
      <c r="A3" s="4" t="s">
        <v>79</v>
      </c>
      <c r="B3" s="5" t="n">
        <v>950000</v>
      </c>
      <c r="C3" s="5" t="n">
        <v>950000</v>
      </c>
    </row>
    <row r="4" spans="1:3">
      <c r="A4" s="4" t="s">
        <v>80</v>
      </c>
      <c r="B4" s="5" t="n">
        <v>848906</v>
      </c>
      <c r="C4" s="5" t="n">
        <v>866259</v>
      </c>
    </row>
    <row r="5" spans="1:3">
      <c r="A5" s="4" t="s">
        <v>81</v>
      </c>
      <c r="B5" s="5" t="n">
        <v>848906</v>
      </c>
      <c r="C5" s="5" t="n">
        <v>866259</v>
      </c>
    </row>
    <row r="6" spans="1:3">
      <c r="A6" s="4" t="s">
        <v>82</v>
      </c>
      <c r="B6" s="7" t="n">
        <v>0.001</v>
      </c>
      <c r="C6" s="7" t="n">
        <v>0.001</v>
      </c>
    </row>
    <row r="7" spans="1:3">
      <c r="A7" s="4" t="s">
        <v>83</v>
      </c>
      <c r="B7" s="5" t="n">
        <v>83700000</v>
      </c>
      <c r="C7" s="5" t="n">
        <v>87700000</v>
      </c>
    </row>
    <row r="8" spans="1:3">
      <c r="A8" s="4" t="s">
        <v>84</v>
      </c>
      <c r="B8" s="5" t="n">
        <v>31220465</v>
      </c>
      <c r="C8" s="5" t="n">
        <v>29254899</v>
      </c>
    </row>
    <row r="9" spans="1:3">
      <c r="A9" s="4" t="s">
        <v>85</v>
      </c>
      <c r="B9" s="5" t="n">
        <v>31220465</v>
      </c>
      <c r="C9" s="5" t="n">
        <v>29254899</v>
      </c>
    </row>
    <row r="10" spans="1:3">
      <c r="A10" s="4" t="s">
        <v>86</v>
      </c>
    </row>
    <row r="11" spans="1:3">
      <c r="A11" s="4" t="s">
        <v>87</v>
      </c>
      <c r="B11" s="7" t="n">
        <v>0.001</v>
      </c>
      <c r="C11" s="7" t="n">
        <v>0.001</v>
      </c>
    </row>
    <row r="12" spans="1:3">
      <c r="A12" s="4" t="s">
        <v>88</v>
      </c>
      <c r="B12" s="6" t="n">
        <v>25</v>
      </c>
      <c r="C12" s="6" t="n">
        <v>25</v>
      </c>
    </row>
    <row r="13" spans="1:3">
      <c r="A13" s="4" t="s">
        <v>89</v>
      </c>
      <c r="B13" s="5" t="n">
        <v>6000000</v>
      </c>
      <c r="C13" s="5" t="n">
        <v>6000000</v>
      </c>
    </row>
    <row r="14" spans="1:3">
      <c r="A14" s="4" t="s">
        <v>90</v>
      </c>
      <c r="B14" s="5" t="n">
        <v>3509555</v>
      </c>
      <c r="C14" s="5" t="n">
        <v>3509555</v>
      </c>
    </row>
    <row r="15" spans="1:3">
      <c r="A15" s="4" t="s">
        <v>91</v>
      </c>
      <c r="B15" s="5" t="n">
        <v>3509555</v>
      </c>
      <c r="C15" s="5" t="n">
        <v>3509555</v>
      </c>
    </row>
    <row r="16" spans="1:3">
      <c r="A16" s="4" t="s">
        <v>92</v>
      </c>
    </row>
    <row r="17" spans="1:3">
      <c r="A17" s="4" t="s">
        <v>87</v>
      </c>
      <c r="B17" s="7" t="n">
        <v>0.001</v>
      </c>
      <c r="C17" s="7" t="n">
        <v>0.001</v>
      </c>
    </row>
    <row r="18" spans="1:3">
      <c r="A18" s="4" t="s">
        <v>88</v>
      </c>
      <c r="B18" s="6" t="n">
        <v>25</v>
      </c>
      <c r="C18" s="6" t="n">
        <v>25</v>
      </c>
    </row>
    <row r="19" spans="1:3">
      <c r="A19" s="4" t="s">
        <v>89</v>
      </c>
      <c r="B19" s="5" t="n">
        <v>5350000</v>
      </c>
      <c r="C19" s="5" t="n">
        <v>5350000</v>
      </c>
    </row>
    <row r="20" spans="1:3">
      <c r="A20" s="4" t="s">
        <v>90</v>
      </c>
      <c r="B20" s="5" t="n">
        <v>2264000</v>
      </c>
      <c r="C20" s="5" t="n">
        <v>2264000</v>
      </c>
    </row>
    <row r="21" spans="1:3">
      <c r="A21" s="4" t="s">
        <v>91</v>
      </c>
      <c r="B21" s="5" t="n">
        <v>2264000</v>
      </c>
      <c r="C21" s="5" t="n">
        <v>22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5</v>
      </c>
      <c r="B1" s="2" t="s">
        <v>1</v>
      </c>
    </row>
    <row r="2" spans="1:3">
      <c r="B2" s="2" t="s">
        <v>370</v>
      </c>
      <c r="C2" s="2" t="s">
        <v>371</v>
      </c>
    </row>
    <row r="3" spans="1:3">
      <c r="A3" s="3" t="s">
        <v>350</v>
      </c>
    </row>
    <row r="4" spans="1:3">
      <c r="A4" s="4" t="s">
        <v>375</v>
      </c>
      <c r="B4" s="5" t="n">
        <v>230264</v>
      </c>
      <c r="C4" s="5" t="n">
        <v>184441</v>
      </c>
    </row>
    <row r="5" spans="1:3">
      <c r="A5" s="4" t="s">
        <v>378</v>
      </c>
      <c r="B5" s="6" t="n">
        <v>3366</v>
      </c>
      <c r="C5" s="6" t="n">
        <v>391</v>
      </c>
    </row>
    <row r="6" spans="1:3">
      <c r="A6" s="4" t="s">
        <v>416</v>
      </c>
      <c r="B6" s="5" t="n">
        <v>785</v>
      </c>
      <c r="C6" s="5" t="n">
        <v>0</v>
      </c>
    </row>
    <row r="7" spans="1:3">
      <c r="A7" s="4" t="s">
        <v>417</v>
      </c>
      <c r="B7" s="6" t="n">
        <v>910</v>
      </c>
      <c r="C7" s="6" t="n">
        <v>14</v>
      </c>
    </row>
    <row r="8" spans="1:3">
      <c r="A8" s="4" t="s">
        <v>418</v>
      </c>
    </row>
    <row r="9" spans="1:3">
      <c r="A9" s="3" t="s">
        <v>350</v>
      </c>
    </row>
    <row r="10" spans="1:3">
      <c r="A10" s="4" t="s">
        <v>376</v>
      </c>
      <c r="B10" s="4" t="s">
        <v>419</v>
      </c>
      <c r="C10" s="4" t="s">
        <v>4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191</v>
      </c>
    </row>
    <row r="3" spans="1:3">
      <c r="A3" s="4" t="s">
        <v>422</v>
      </c>
      <c r="B3" s="6" t="n">
        <v>27585</v>
      </c>
    </row>
    <row r="4" spans="1:3">
      <c r="A4" s="4" t="s">
        <v>423</v>
      </c>
      <c r="B4" s="5" t="n">
        <v>102850</v>
      </c>
    </row>
    <row r="5" spans="1:3">
      <c r="A5" s="4" t="s">
        <v>424</v>
      </c>
      <c r="B5" s="5" t="n">
        <v>96826</v>
      </c>
    </row>
    <row r="6" spans="1:3">
      <c r="A6" s="4" t="s">
        <v>425</v>
      </c>
      <c r="B6" s="5" t="n">
        <v>89192</v>
      </c>
    </row>
    <row r="7" spans="1:3">
      <c r="A7" s="4" t="s">
        <v>426</v>
      </c>
      <c r="B7" s="5" t="n">
        <v>81303</v>
      </c>
    </row>
    <row r="8" spans="1:3">
      <c r="A8" s="4" t="s">
        <v>427</v>
      </c>
      <c r="B8" s="5" t="n">
        <v>72155</v>
      </c>
    </row>
    <row r="9" spans="1:3">
      <c r="A9" s="4" t="s">
        <v>428</v>
      </c>
      <c r="B9" s="5" t="n">
        <v>275658</v>
      </c>
    </row>
    <row r="10" spans="1:3">
      <c r="A10" s="4" t="s">
        <v>429</v>
      </c>
      <c r="B10" s="6" t="n">
        <v>745569</v>
      </c>
    </row>
    <row r="11" spans="1:3">
      <c r="A11" s="4" t="s">
        <v>12</v>
      </c>
      <c r="C11" s="6" t="n">
        <v>103322</v>
      </c>
    </row>
    <row r="12" spans="1:3">
      <c r="A12" s="4" t="s">
        <v>423</v>
      </c>
      <c r="C12" s="5" t="n">
        <v>97302</v>
      </c>
    </row>
    <row r="13" spans="1:3">
      <c r="A13" s="4" t="s">
        <v>424</v>
      </c>
      <c r="C13" s="5" t="n">
        <v>89057</v>
      </c>
    </row>
    <row r="14" spans="1:3">
      <c r="A14" s="4" t="s">
        <v>425</v>
      </c>
      <c r="C14" s="5" t="n">
        <v>82336</v>
      </c>
    </row>
    <row r="15" spans="1:3">
      <c r="A15" s="4" t="s">
        <v>426</v>
      </c>
      <c r="C15" s="5" t="n">
        <v>74337</v>
      </c>
    </row>
    <row r="16" spans="1:3">
      <c r="A16" s="4" t="s">
        <v>428</v>
      </c>
      <c r="C16" s="5" t="n">
        <v>279424</v>
      </c>
    </row>
    <row r="17" spans="1:3">
      <c r="A17" s="4" t="s">
        <v>429</v>
      </c>
      <c r="C17" s="6" t="n">
        <v>7257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6" t="n">
        <v>-34098</v>
      </c>
      <c r="C3" s="6" t="n">
        <v>-29807</v>
      </c>
    </row>
    <row r="4" spans="1:3">
      <c r="A4" s="4" t="s">
        <v>433</v>
      </c>
      <c r="B4" s="5" t="n">
        <v>14344</v>
      </c>
      <c r="C4" s="5" t="n">
        <v>12502</v>
      </c>
    </row>
    <row r="5" spans="1:3">
      <c r="A5" s="4" t="s">
        <v>434</v>
      </c>
    </row>
    <row r="6" spans="1:3">
      <c r="A6" s="3" t="s">
        <v>431</v>
      </c>
    </row>
    <row r="7" spans="1:3">
      <c r="A7" s="4" t="s">
        <v>434</v>
      </c>
      <c r="B7" s="5" t="n">
        <v>216404</v>
      </c>
      <c r="C7" s="5" t="n">
        <v>204020</v>
      </c>
    </row>
    <row r="8" spans="1:3">
      <c r="A8" s="4" t="s">
        <v>435</v>
      </c>
      <c r="B8" s="5" t="n">
        <v>-106207</v>
      </c>
      <c r="C8" s="5" t="n">
        <v>-92572</v>
      </c>
    </row>
    <row r="9" spans="1:3">
      <c r="A9" s="4" t="s">
        <v>413</v>
      </c>
    </row>
    <row r="10" spans="1:3">
      <c r="A10" s="3" t="s">
        <v>431</v>
      </c>
    </row>
    <row r="11" spans="1:3">
      <c r="A11" s="4" t="s">
        <v>434</v>
      </c>
      <c r="B11" s="5" t="n">
        <v>88762</v>
      </c>
      <c r="C11" s="5" t="n">
        <v>83894</v>
      </c>
    </row>
    <row r="12" spans="1:3">
      <c r="A12" s="4" t="s">
        <v>435</v>
      </c>
      <c r="B12" s="5" t="n">
        <v>-46418</v>
      </c>
      <c r="C12" s="5" t="n">
        <v>-40445</v>
      </c>
    </row>
    <row r="13" spans="1:3">
      <c r="A13" s="4" t="s">
        <v>414</v>
      </c>
    </row>
    <row r="14" spans="1:3">
      <c r="A14" s="3" t="s">
        <v>431</v>
      </c>
    </row>
    <row r="15" spans="1:3">
      <c r="A15" s="4" t="s">
        <v>434</v>
      </c>
      <c r="B15" s="5" t="n">
        <v>64986</v>
      </c>
      <c r="C15" s="5" t="n">
        <v>59671</v>
      </c>
    </row>
    <row r="16" spans="1:3">
      <c r="A16" s="4" t="s">
        <v>435</v>
      </c>
      <c r="B16" s="5" t="n">
        <v>-32252</v>
      </c>
      <c r="C16" s="5" t="n">
        <v>-28092</v>
      </c>
    </row>
    <row r="17" spans="1:3">
      <c r="A17" s="4" t="s">
        <v>407</v>
      </c>
    </row>
    <row r="18" spans="1:3">
      <c r="A18" s="3" t="s">
        <v>431</v>
      </c>
    </row>
    <row r="19" spans="1:3">
      <c r="A19" s="4" t="s">
        <v>434</v>
      </c>
      <c r="B19" s="5" t="n">
        <v>62656</v>
      </c>
      <c r="C19" s="5" t="n">
        <v>60455</v>
      </c>
    </row>
    <row r="20" spans="1:3">
      <c r="A20" s="4" t="s">
        <v>435</v>
      </c>
      <c r="B20" s="5" t="n">
        <v>-27537</v>
      </c>
      <c r="C20" s="5" t="n">
        <v>-24035</v>
      </c>
    </row>
    <row r="21" spans="1:3">
      <c r="A21" s="4" t="s">
        <v>436</v>
      </c>
    </row>
    <row r="22" spans="1:3">
      <c r="A22" s="3" t="s">
        <v>431</v>
      </c>
    </row>
    <row r="23" spans="1:3">
      <c r="A23" s="4" t="s">
        <v>437</v>
      </c>
      <c r="B23" s="5" t="n">
        <v>-17681</v>
      </c>
      <c r="C23" s="5" t="n">
        <v>-15256</v>
      </c>
    </row>
    <row r="24" spans="1:3">
      <c r="A24" s="4" t="s">
        <v>438</v>
      </c>
      <c r="B24" s="5" t="n">
        <v>4621</v>
      </c>
      <c r="C24" s="5" t="n">
        <v>3521</v>
      </c>
    </row>
    <row r="25" spans="1:3">
      <c r="A25" s="4" t="s">
        <v>355</v>
      </c>
    </row>
    <row r="26" spans="1:3">
      <c r="A26" s="3" t="s">
        <v>431</v>
      </c>
    </row>
    <row r="27" spans="1:3">
      <c r="A27" s="4" t="s">
        <v>434</v>
      </c>
      <c r="B27" s="5" t="n">
        <v>16417</v>
      </c>
      <c r="C27" s="5" t="n">
        <v>14551</v>
      </c>
    </row>
    <row r="28" spans="1:3">
      <c r="A28" s="4" t="s">
        <v>435</v>
      </c>
      <c r="B28" s="6" t="n">
        <v>-9723</v>
      </c>
      <c r="C28" s="6" t="n">
        <v>-89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39</v>
      </c>
      <c r="B1" s="2" t="s">
        <v>1</v>
      </c>
    </row>
    <row r="2" spans="1:3">
      <c r="B2" s="2" t="s">
        <v>2</v>
      </c>
      <c r="C2" s="2" t="s">
        <v>95</v>
      </c>
    </row>
    <row r="3" spans="1:3">
      <c r="A3" s="3" t="s">
        <v>440</v>
      </c>
    </row>
    <row r="4" spans="1:3">
      <c r="A4" s="4" t="s">
        <v>441</v>
      </c>
      <c r="B4" s="4" t="s">
        <v>442</v>
      </c>
      <c r="C4" s="4" t="s">
        <v>443</v>
      </c>
    </row>
    <row r="5" spans="1:3">
      <c r="A5" s="4" t="s">
        <v>413</v>
      </c>
    </row>
    <row r="6" spans="1:3">
      <c r="A6" s="3" t="s">
        <v>440</v>
      </c>
    </row>
    <row r="7" spans="1:3">
      <c r="A7" s="4" t="s">
        <v>441</v>
      </c>
      <c r="B7" s="4" t="s">
        <v>444</v>
      </c>
      <c r="C7" s="4" t="s">
        <v>445</v>
      </c>
    </row>
    <row r="8" spans="1:3">
      <c r="A8" s="4" t="s">
        <v>414</v>
      </c>
    </row>
    <row r="9" spans="1:3">
      <c r="A9" s="3" t="s">
        <v>440</v>
      </c>
    </row>
    <row r="10" spans="1:3">
      <c r="A10" s="4" t="s">
        <v>441</v>
      </c>
      <c r="B10" s="4" t="s">
        <v>444</v>
      </c>
      <c r="C10" s="4" t="s">
        <v>445</v>
      </c>
    </row>
    <row r="11" spans="1:3">
      <c r="A11" s="4" t="s">
        <v>407</v>
      </c>
    </row>
    <row r="12" spans="1:3">
      <c r="A12" s="3" t="s">
        <v>440</v>
      </c>
    </row>
    <row r="13" spans="1:3">
      <c r="A13" s="4" t="s">
        <v>441</v>
      </c>
      <c r="B13" s="4" t="s">
        <v>446</v>
      </c>
      <c r="C13" s="4" t="s">
        <v>447</v>
      </c>
    </row>
    <row r="14" spans="1:3">
      <c r="A14" s="4" t="s">
        <v>355</v>
      </c>
    </row>
    <row r="15" spans="1:3">
      <c r="A15" s="3" t="s">
        <v>440</v>
      </c>
    </row>
    <row r="16" spans="1:3">
      <c r="A16" s="4" t="s">
        <v>441</v>
      </c>
      <c r="B16" s="4" t="s">
        <v>448</v>
      </c>
      <c r="C16" s="4" t="s">
        <v>394</v>
      </c>
    </row>
    <row r="17" spans="1:3">
      <c r="A17" s="4" t="s">
        <v>409</v>
      </c>
    </row>
    <row r="18" spans="1:3">
      <c r="A18" s="3" t="s">
        <v>440</v>
      </c>
    </row>
    <row r="19" spans="1:3">
      <c r="A19" s="4" t="s">
        <v>441</v>
      </c>
      <c r="B19" s="4" t="s">
        <v>449</v>
      </c>
      <c r="C19" s="4" t="s">
        <v>4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30</v>
      </c>
    </row>
    <row r="3" spans="1:3">
      <c r="A3" s="3" t="s">
        <v>350</v>
      </c>
    </row>
    <row r="4" spans="1:3">
      <c r="A4" s="4" t="s">
        <v>451</v>
      </c>
      <c r="B4" s="5" t="n">
        <v>1</v>
      </c>
    </row>
    <row r="5" spans="1:3">
      <c r="A5" s="4" t="s">
        <v>452</v>
      </c>
      <c r="B5" s="5" t="n">
        <v>0</v>
      </c>
    </row>
    <row r="6" spans="1:3">
      <c r="A6" s="4" t="s">
        <v>453</v>
      </c>
    </row>
    <row r="7" spans="1:3">
      <c r="A7" s="3" t="s">
        <v>350</v>
      </c>
    </row>
    <row r="8" spans="1:3">
      <c r="A8" s="4" t="s">
        <v>454</v>
      </c>
      <c r="C8" s="5" t="n">
        <v>1</v>
      </c>
    </row>
    <row r="9" spans="1:3">
      <c r="A9" s="4" t="s">
        <v>455</v>
      </c>
    </row>
    <row r="10" spans="1:3">
      <c r="A10" s="3" t="s">
        <v>350</v>
      </c>
    </row>
    <row r="11" spans="1:3">
      <c r="A11" s="4" t="s">
        <v>451</v>
      </c>
      <c r="B11"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456</v>
      </c>
      <c r="B1" s="2" t="s">
        <v>94</v>
      </c>
      <c r="D1" s="2" t="s">
        <v>1</v>
      </c>
    </row>
    <row r="2" spans="1:5">
      <c r="B2" s="2" t="s">
        <v>370</v>
      </c>
      <c r="C2" s="2" t="s">
        <v>288</v>
      </c>
      <c r="D2" s="2" t="s">
        <v>370</v>
      </c>
      <c r="E2" s="2" t="s">
        <v>288</v>
      </c>
    </row>
    <row r="3" spans="1:5">
      <c r="A3" s="3" t="s">
        <v>457</v>
      </c>
    </row>
    <row r="4" spans="1:5">
      <c r="A4" s="4" t="s">
        <v>458</v>
      </c>
      <c r="B4" s="6" t="n">
        <v>0</v>
      </c>
      <c r="C4" s="6" t="n">
        <v>0</v>
      </c>
      <c r="D4" s="6" t="n">
        <v>2952</v>
      </c>
      <c r="E4" s="6" t="n">
        <v>1844</v>
      </c>
    </row>
    <row r="5" spans="1:5">
      <c r="A5" s="4" t="s">
        <v>455</v>
      </c>
    </row>
    <row r="6" spans="1:5">
      <c r="A6" s="3" t="s">
        <v>457</v>
      </c>
    </row>
    <row r="7" spans="1:5">
      <c r="A7" s="4" t="s">
        <v>459</v>
      </c>
      <c r="B7" s="5" t="n">
        <v>50000</v>
      </c>
      <c r="D7" s="5" t="n">
        <v>50000</v>
      </c>
    </row>
    <row r="8" spans="1:5">
      <c r="A8" s="4" t="s">
        <v>460</v>
      </c>
      <c r="D8" s="6" t="n">
        <v>6850</v>
      </c>
    </row>
    <row r="9" spans="1:5">
      <c r="A9" s="4" t="s">
        <v>461</v>
      </c>
      <c r="D9" s="5" t="n">
        <v>532</v>
      </c>
    </row>
    <row r="10" spans="1:5">
      <c r="A10" s="4" t="s">
        <v>458</v>
      </c>
      <c r="D10" s="6" t="n">
        <v>29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62</v>
      </c>
      <c r="B1" s="2" t="s">
        <v>94</v>
      </c>
      <c r="D1" s="2" t="s">
        <v>1</v>
      </c>
    </row>
    <row r="2" spans="1:5">
      <c r="B2" s="2" t="s">
        <v>270</v>
      </c>
      <c r="C2" s="2" t="s">
        <v>288</v>
      </c>
      <c r="D2" s="2" t="s">
        <v>348</v>
      </c>
      <c r="E2" s="2" t="s">
        <v>288</v>
      </c>
    </row>
    <row r="3" spans="1:5">
      <c r="A3" s="3" t="s">
        <v>350</v>
      </c>
    </row>
    <row r="4" spans="1:5">
      <c r="A4" s="4" t="s">
        <v>109</v>
      </c>
      <c r="B4" s="6" t="n">
        <v>0</v>
      </c>
      <c r="C4" s="6" t="n">
        <v>0</v>
      </c>
      <c r="D4" s="6" t="n">
        <v>2952</v>
      </c>
      <c r="E4" s="6" t="n">
        <v>1844</v>
      </c>
    </row>
    <row r="5" spans="1:5">
      <c r="A5" s="4" t="s">
        <v>463</v>
      </c>
      <c r="D5" s="5" t="n">
        <v>1</v>
      </c>
    </row>
    <row r="6" spans="1:5">
      <c r="A6" s="4" t="s">
        <v>464</v>
      </c>
    </row>
    <row r="7" spans="1:5">
      <c r="A7" s="3" t="s">
        <v>350</v>
      </c>
    </row>
    <row r="8" spans="1:5">
      <c r="A8" s="4" t="s">
        <v>465</v>
      </c>
      <c r="B8" s="5" t="n">
        <v>0</v>
      </c>
      <c r="C8" s="5" t="n">
        <v>254</v>
      </c>
      <c r="D8" s="6" t="n">
        <v>245</v>
      </c>
      <c r="E8" s="5" t="n">
        <v>749</v>
      </c>
    </row>
    <row r="9" spans="1:5">
      <c r="A9" s="4" t="s">
        <v>466</v>
      </c>
      <c r="B9" s="5" t="n">
        <v>1</v>
      </c>
      <c r="C9" s="5" t="n">
        <v>269</v>
      </c>
      <c r="D9" s="5" t="n">
        <v>786</v>
      </c>
      <c r="E9" s="5" t="n">
        <v>810</v>
      </c>
    </row>
    <row r="10" spans="1:5">
      <c r="A10" s="4" t="s">
        <v>467</v>
      </c>
      <c r="B10" s="5" t="n">
        <v>0</v>
      </c>
      <c r="C10" s="5" t="n">
        <v>-84</v>
      </c>
      <c r="D10" s="5" t="n">
        <v>2614</v>
      </c>
      <c r="E10" s="5" t="n">
        <v>-251</v>
      </c>
    </row>
    <row r="11" spans="1:5">
      <c r="A11" s="4" t="s">
        <v>468</v>
      </c>
      <c r="B11" s="6" t="n">
        <v>-1</v>
      </c>
      <c r="C11" s="6" t="n">
        <v>-99</v>
      </c>
      <c r="D11" s="5" t="n">
        <v>2073</v>
      </c>
      <c r="E11" s="6" t="n">
        <v>-312</v>
      </c>
    </row>
    <row r="12" spans="1:5">
      <c r="A12" s="4" t="s">
        <v>109</v>
      </c>
      <c r="D12" s="6" t="n">
        <v>2952</v>
      </c>
    </row>
    <row r="13" spans="1:5">
      <c r="A13" s="4" t="s">
        <v>463</v>
      </c>
      <c r="D13" s="5"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0</v>
      </c>
      <c r="C3" s="6" t="n">
        <v>4151</v>
      </c>
    </row>
    <row r="4" spans="1:3">
      <c r="A4" s="4" t="s">
        <v>472</v>
      </c>
    </row>
    <row r="5" spans="1:3">
      <c r="A5" s="3" t="s">
        <v>470</v>
      </c>
    </row>
    <row r="6" spans="1:3">
      <c r="A6" s="4" t="s">
        <v>32</v>
      </c>
      <c r="C6" s="5" t="n">
        <v>3173</v>
      </c>
    </row>
    <row r="7" spans="1:3">
      <c r="A7" s="4" t="s">
        <v>33</v>
      </c>
      <c r="C7" s="5" t="n">
        <v>218</v>
      </c>
    </row>
    <row r="8" spans="1:3">
      <c r="A8" s="4" t="s">
        <v>473</v>
      </c>
      <c r="C8" s="5" t="n">
        <v>2955</v>
      </c>
    </row>
    <row r="9" spans="1:3">
      <c r="A9" s="4" t="s">
        <v>35</v>
      </c>
      <c r="C9" s="5" t="n">
        <v>1105</v>
      </c>
    </row>
    <row r="10" spans="1:3">
      <c r="A10" s="4" t="s">
        <v>41</v>
      </c>
      <c r="C10" s="5" t="n">
        <v>91</v>
      </c>
    </row>
    <row r="11" spans="1:3">
      <c r="A11" s="4" t="s">
        <v>471</v>
      </c>
      <c r="C11" s="6" t="n">
        <v>4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4</v>
      </c>
      <c r="B1" s="2" t="s">
        <v>1</v>
      </c>
    </row>
    <row r="2" spans="1:3">
      <c r="B2" s="2" t="s">
        <v>348</v>
      </c>
      <c r="C2" s="2" t="s">
        <v>290</v>
      </c>
    </row>
    <row r="3" spans="1:3">
      <c r="A3" s="3" t="s">
        <v>475</v>
      </c>
    </row>
    <row r="4" spans="1:3">
      <c r="A4" s="4" t="s">
        <v>476</v>
      </c>
      <c r="B4" s="5" t="n">
        <v>106</v>
      </c>
    </row>
    <row r="5" spans="1:3">
      <c r="A5" s="4" t="s">
        <v>477</v>
      </c>
      <c r="B5" s="6" t="n">
        <v>590823</v>
      </c>
      <c r="C5" s="6" t="n">
        <v>566059</v>
      </c>
    </row>
    <row r="6" spans="1:3">
      <c r="A6" s="4" t="s">
        <v>478</v>
      </c>
    </row>
    <row r="7" spans="1:3">
      <c r="A7" s="3" t="s">
        <v>475</v>
      </c>
    </row>
    <row r="8" spans="1:3">
      <c r="A8" s="4" t="s">
        <v>476</v>
      </c>
      <c r="B8" s="5" t="n">
        <v>51</v>
      </c>
    </row>
    <row r="9" spans="1:3">
      <c r="A9" s="4" t="s">
        <v>479</v>
      </c>
      <c r="B9" s="6" t="n">
        <v>393220</v>
      </c>
      <c r="C9" s="5" t="n">
        <v>385051</v>
      </c>
    </row>
    <row r="10" spans="1:3">
      <c r="A10" s="4" t="s">
        <v>480</v>
      </c>
    </row>
    <row r="11" spans="1:3">
      <c r="A11" s="3" t="s">
        <v>475</v>
      </c>
    </row>
    <row r="12" spans="1:3">
      <c r="A12" s="4" t="s">
        <v>476</v>
      </c>
      <c r="B12" s="5" t="n">
        <v>12</v>
      </c>
    </row>
    <row r="13" spans="1:3">
      <c r="A13" s="4" t="s">
        <v>479</v>
      </c>
      <c r="B13" s="6" t="n">
        <v>45514</v>
      </c>
      <c r="C13" s="5" t="n">
        <v>60659</v>
      </c>
    </row>
    <row r="14" spans="1:3">
      <c r="A14" s="4" t="s">
        <v>481</v>
      </c>
    </row>
    <row r="15" spans="1:3">
      <c r="A15" s="3" t="s">
        <v>475</v>
      </c>
    </row>
    <row r="16" spans="1:3">
      <c r="A16" s="4" t="s">
        <v>476</v>
      </c>
      <c r="B16" s="5" t="n">
        <v>63</v>
      </c>
    </row>
    <row r="17" spans="1:3">
      <c r="A17" s="4" t="s">
        <v>479</v>
      </c>
      <c r="B17" s="6" t="n">
        <v>438734</v>
      </c>
    </row>
    <row r="18" spans="1:3">
      <c r="A18" s="4" t="s">
        <v>482</v>
      </c>
      <c r="B18" s="5" t="n">
        <v>-254</v>
      </c>
      <c r="C18" s="5" t="n">
        <v>-301</v>
      </c>
    </row>
    <row r="19" spans="1:3">
      <c r="A19" s="4" t="s">
        <v>483</v>
      </c>
      <c r="B19" s="5" t="n">
        <v>-3791</v>
      </c>
      <c r="C19" s="5" t="n">
        <v>-4063</v>
      </c>
    </row>
    <row r="20" spans="1:3">
      <c r="A20" s="4" t="s">
        <v>477</v>
      </c>
      <c r="B20" s="6" t="n">
        <v>434689</v>
      </c>
      <c r="C20" s="5" t="n">
        <v>441346</v>
      </c>
    </row>
    <row r="21" spans="1:3">
      <c r="A21" s="4" t="s">
        <v>484</v>
      </c>
    </row>
    <row r="22" spans="1:3">
      <c r="A22" s="3" t="s">
        <v>475</v>
      </c>
    </row>
    <row r="23" spans="1:3">
      <c r="A23" s="4" t="s">
        <v>476</v>
      </c>
      <c r="B23" s="5" t="n">
        <v>43</v>
      </c>
    </row>
    <row r="24" spans="1:3">
      <c r="A24" s="4" t="s">
        <v>485</v>
      </c>
    </row>
    <row r="25" spans="1:3">
      <c r="A25" s="3" t="s">
        <v>475</v>
      </c>
    </row>
    <row r="26" spans="1:3">
      <c r="A26" s="4" t="s">
        <v>476</v>
      </c>
      <c r="B26" s="5" t="n">
        <v>43</v>
      </c>
    </row>
    <row r="27" spans="1:3">
      <c r="A27" s="4" t="s">
        <v>479</v>
      </c>
      <c r="B27" s="6" t="n">
        <v>35800</v>
      </c>
      <c r="C27" s="5" t="n">
        <v>50600</v>
      </c>
    </row>
    <row r="28" spans="1:3">
      <c r="A28" s="4" t="s">
        <v>483</v>
      </c>
      <c r="B28" s="5" t="n">
        <v>-885</v>
      </c>
      <c r="C28" s="5" t="n">
        <v>-516</v>
      </c>
    </row>
    <row r="29" spans="1:3">
      <c r="A29" s="4" t="s">
        <v>477</v>
      </c>
      <c r="B29" s="6" t="n">
        <v>34915</v>
      </c>
      <c r="C29" s="5" t="n">
        <v>50084</v>
      </c>
    </row>
    <row r="30" spans="1:3">
      <c r="A30" s="4" t="s">
        <v>486</v>
      </c>
      <c r="B30" s="4" t="s">
        <v>487</v>
      </c>
    </row>
    <row r="31" spans="1:3">
      <c r="A31" s="4" t="s">
        <v>488</v>
      </c>
    </row>
    <row r="32" spans="1:3">
      <c r="A32" s="3" t="s">
        <v>475</v>
      </c>
    </row>
    <row r="33" spans="1:3">
      <c r="A33" s="4" t="s">
        <v>489</v>
      </c>
      <c r="B33" s="4" t="s">
        <v>490</v>
      </c>
    </row>
    <row r="34" spans="1:3">
      <c r="A34" s="4" t="s">
        <v>491</v>
      </c>
    </row>
    <row r="35" spans="1:3">
      <c r="A35" s="3" t="s">
        <v>475</v>
      </c>
    </row>
    <row r="36" spans="1:3">
      <c r="A36" s="4" t="s">
        <v>479</v>
      </c>
      <c r="B36" s="6" t="n">
        <v>122300</v>
      </c>
      <c r="C36" s="5" t="n">
        <v>75000</v>
      </c>
    </row>
    <row r="37" spans="1:3">
      <c r="A37" s="4" t="s">
        <v>486</v>
      </c>
      <c r="B37" s="4" t="s">
        <v>492</v>
      </c>
    </row>
    <row r="38" spans="1:3">
      <c r="A38" s="4" t="s">
        <v>493</v>
      </c>
    </row>
    <row r="39" spans="1:3">
      <c r="A39" s="3" t="s">
        <v>475</v>
      </c>
    </row>
    <row r="40" spans="1:3">
      <c r="A40" s="4" t="s">
        <v>489</v>
      </c>
      <c r="B40" s="4" t="s">
        <v>494</v>
      </c>
    </row>
    <row r="41" spans="1:3">
      <c r="A41" s="4" t="s">
        <v>495</v>
      </c>
    </row>
    <row r="42" spans="1:3">
      <c r="A42" s="3" t="s">
        <v>475</v>
      </c>
    </row>
    <row r="43" spans="1:3">
      <c r="A43" s="4" t="s">
        <v>483</v>
      </c>
      <c r="B43" s="6" t="n">
        <v>-1081</v>
      </c>
      <c r="C43" s="5" t="n">
        <v>-371</v>
      </c>
    </row>
    <row r="44" spans="1:3">
      <c r="A44" s="4" t="s">
        <v>477</v>
      </c>
      <c r="B44" s="6" t="n">
        <v>121219</v>
      </c>
      <c r="C44" s="6" t="n">
        <v>746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75</v>
      </c>
    </row>
    <row r="4" spans="1:2">
      <c r="A4" s="4" t="s">
        <v>498</v>
      </c>
      <c r="B4" s="4" t="s">
        <v>499</v>
      </c>
    </row>
    <row r="5" spans="1:2">
      <c r="A5" s="4" t="s">
        <v>500</v>
      </c>
      <c r="B5" s="5" t="n">
        <v>106</v>
      </c>
    </row>
    <row r="6" spans="1:2">
      <c r="A6" s="4" t="s">
        <v>501</v>
      </c>
    </row>
    <row r="7" spans="1:2">
      <c r="A7" s="3" t="s">
        <v>475</v>
      </c>
    </row>
    <row r="8" spans="1:2">
      <c r="A8" s="4" t="s">
        <v>502</v>
      </c>
      <c r="B8" s="4" t="s">
        <v>503</v>
      </c>
    </row>
    <row r="9" spans="1:2">
      <c r="A9" s="4" t="s">
        <v>478</v>
      </c>
    </row>
    <row r="10" spans="1:2">
      <c r="A10" s="3" t="s">
        <v>475</v>
      </c>
    </row>
    <row r="11" spans="1:2">
      <c r="A11" s="4" t="s">
        <v>401</v>
      </c>
      <c r="B11" s="4" t="s">
        <v>504</v>
      </c>
    </row>
    <row r="12" spans="1:2">
      <c r="A12" s="4" t="s">
        <v>500</v>
      </c>
      <c r="B12" s="5" t="n">
        <v>51</v>
      </c>
    </row>
    <row r="13" spans="1:2">
      <c r="A13" s="4" t="s">
        <v>505</v>
      </c>
    </row>
    <row r="14" spans="1:2">
      <c r="A14" s="3" t="s">
        <v>475</v>
      </c>
    </row>
    <row r="15" spans="1:2">
      <c r="A15" s="4" t="s">
        <v>401</v>
      </c>
      <c r="B15" s="4" t="s">
        <v>506</v>
      </c>
    </row>
    <row r="16" spans="1:2">
      <c r="A16" s="4" t="s">
        <v>507</v>
      </c>
    </row>
    <row r="17" spans="1:2">
      <c r="A17" s="3" t="s">
        <v>475</v>
      </c>
    </row>
    <row r="18" spans="1:2">
      <c r="A18" s="4" t="s">
        <v>401</v>
      </c>
      <c r="B18" s="4" t="s">
        <v>508</v>
      </c>
    </row>
    <row r="19" spans="1:2">
      <c r="A19" s="4" t="s">
        <v>481</v>
      </c>
    </row>
    <row r="20" spans="1:2">
      <c r="A20" s="3" t="s">
        <v>475</v>
      </c>
    </row>
    <row r="21" spans="1:2">
      <c r="A21" s="4" t="s">
        <v>509</v>
      </c>
      <c r="B21" s="5" t="n">
        <v>47</v>
      </c>
    </row>
    <row r="22" spans="1:2">
      <c r="A22" s="4" t="s">
        <v>510</v>
      </c>
      <c r="B22" s="4" t="s">
        <v>511</v>
      </c>
    </row>
    <row r="23" spans="1:2">
      <c r="A23" s="4" t="s">
        <v>512</v>
      </c>
      <c r="B23" s="4" t="s">
        <v>513</v>
      </c>
    </row>
    <row r="24" spans="1:2">
      <c r="A24" s="4" t="s">
        <v>498</v>
      </c>
      <c r="B24" s="4" t="s">
        <v>514</v>
      </c>
    </row>
    <row r="25" spans="1:2">
      <c r="A25" s="4" t="s">
        <v>500</v>
      </c>
      <c r="B25" s="5" t="n">
        <v>63</v>
      </c>
    </row>
    <row r="26" spans="1:2">
      <c r="A26" s="4" t="s">
        <v>480</v>
      </c>
    </row>
    <row r="27" spans="1:2">
      <c r="A27" s="3" t="s">
        <v>475</v>
      </c>
    </row>
    <row r="28" spans="1:2">
      <c r="A28" s="4" t="s">
        <v>500</v>
      </c>
      <c r="B28" s="5" t="n">
        <v>12</v>
      </c>
    </row>
    <row r="29" spans="1:2">
      <c r="A29" s="4" t="s">
        <v>515</v>
      </c>
    </row>
    <row r="30" spans="1:2">
      <c r="A30" s="3" t="s">
        <v>475</v>
      </c>
    </row>
    <row r="31" spans="1:2">
      <c r="A31" s="4" t="s">
        <v>489</v>
      </c>
      <c r="B31" s="4" t="s">
        <v>299</v>
      </c>
    </row>
    <row r="32" spans="1:2">
      <c r="A32" s="4" t="s">
        <v>516</v>
      </c>
    </row>
    <row r="33" spans="1:2">
      <c r="A33" s="3" t="s">
        <v>475</v>
      </c>
    </row>
    <row r="34" spans="1:2">
      <c r="A34" s="4" t="s">
        <v>489</v>
      </c>
      <c r="B34" s="4" t="s">
        <v>517</v>
      </c>
    </row>
    <row r="35" spans="1:2">
      <c r="A35" s="4" t="s">
        <v>484</v>
      </c>
    </row>
    <row r="36" spans="1:2">
      <c r="A36" s="3" t="s">
        <v>475</v>
      </c>
    </row>
    <row r="37" spans="1:2">
      <c r="A37" s="4" t="s">
        <v>500</v>
      </c>
      <c r="B37" s="5" t="n">
        <v>43</v>
      </c>
    </row>
    <row r="38" spans="1:2">
      <c r="A38" s="4" t="s">
        <v>485</v>
      </c>
    </row>
    <row r="39" spans="1:2">
      <c r="A39" s="3" t="s">
        <v>475</v>
      </c>
    </row>
    <row r="40" spans="1:2">
      <c r="A40" s="4" t="s">
        <v>500</v>
      </c>
      <c r="B40" s="5" t="n">
        <v>43</v>
      </c>
    </row>
    <row r="41" spans="1:2">
      <c r="A41" s="4" t="s">
        <v>518</v>
      </c>
    </row>
    <row r="42" spans="1:2">
      <c r="A42" s="3" t="s">
        <v>475</v>
      </c>
    </row>
    <row r="43" spans="1:2">
      <c r="A43" s="4" t="s">
        <v>489</v>
      </c>
      <c r="B43" s="4" t="s">
        <v>4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93</v>
      </c>
      <c r="C1" s="2" t="s">
        <v>94</v>
      </c>
      <c r="G1" s="2" t="s">
        <v>1</v>
      </c>
    </row>
    <row r="2" spans="1:9">
      <c r="C2" s="2" t="s">
        <v>2</v>
      </c>
      <c r="E2" s="2" t="s">
        <v>95</v>
      </c>
      <c r="G2" s="2" t="s">
        <v>2</v>
      </c>
      <c r="H2" s="2" t="s">
        <v>95</v>
      </c>
    </row>
    <row r="3" spans="1:9">
      <c r="A3" s="3" t="s">
        <v>96</v>
      </c>
    </row>
    <row r="4" spans="1:9">
      <c r="A4" s="4" t="s">
        <v>97</v>
      </c>
      <c r="C4" s="6" t="n">
        <v>28667</v>
      </c>
      <c r="E4" s="6" t="n">
        <v>26591</v>
      </c>
      <c r="G4" s="6" t="n">
        <v>85001</v>
      </c>
      <c r="H4" s="6" t="n">
        <v>79538</v>
      </c>
    </row>
    <row r="5" spans="1:9">
      <c r="A5" s="4" t="s">
        <v>98</v>
      </c>
      <c r="C5" s="5" t="n">
        <v>28667</v>
      </c>
      <c r="E5" s="5" t="n">
        <v>26591</v>
      </c>
      <c r="G5" s="5" t="n">
        <v>85001</v>
      </c>
      <c r="H5" s="5" t="n">
        <v>79538</v>
      </c>
    </row>
    <row r="6" spans="1:9">
      <c r="A6" s="3" t="s">
        <v>99</v>
      </c>
    </row>
    <row r="7" spans="1:9">
      <c r="A7" s="4" t="s">
        <v>100</v>
      </c>
      <c r="C7" s="5" t="n">
        <v>12979</v>
      </c>
      <c r="E7" s="5" t="n">
        <v>11807</v>
      </c>
      <c r="G7" s="5" t="n">
        <v>38611</v>
      </c>
      <c r="H7" s="5" t="n">
        <v>35166</v>
      </c>
    </row>
    <row r="8" spans="1:9">
      <c r="A8" s="4" t="s">
        <v>101</v>
      </c>
      <c r="C8" s="5" t="n">
        <v>3202</v>
      </c>
      <c r="E8" s="5" t="n">
        <v>2638</v>
      </c>
      <c r="G8" s="5" t="n">
        <v>9330</v>
      </c>
      <c r="H8" s="5" t="n">
        <v>8247</v>
      </c>
    </row>
    <row r="9" spans="1:9">
      <c r="A9" s="4" t="s">
        <v>102</v>
      </c>
      <c r="C9" s="5" t="n">
        <v>1292</v>
      </c>
      <c r="D9" s="4" t="s">
        <v>46</v>
      </c>
      <c r="E9" s="5" t="n">
        <v>1242</v>
      </c>
      <c r="F9" s="4" t="s">
        <v>46</v>
      </c>
      <c r="G9" s="5" t="n">
        <v>3852</v>
      </c>
      <c r="H9" s="5" t="n">
        <v>3798</v>
      </c>
      <c r="I9" s="4" t="s">
        <v>46</v>
      </c>
    </row>
    <row r="10" spans="1:9">
      <c r="A10" s="4" t="s">
        <v>103</v>
      </c>
      <c r="B10" s="4" t="s">
        <v>46</v>
      </c>
      <c r="C10" s="5" t="n">
        <v>965</v>
      </c>
      <c r="E10" s="5" t="n">
        <v>785</v>
      </c>
      <c r="G10" s="5" t="n">
        <v>2720</v>
      </c>
      <c r="H10" s="5" t="n">
        <v>2215</v>
      </c>
    </row>
    <row r="11" spans="1:9">
      <c r="A11" s="4" t="s">
        <v>104</v>
      </c>
      <c r="B11" s="4" t="s">
        <v>46</v>
      </c>
      <c r="C11" s="5" t="n">
        <v>411</v>
      </c>
      <c r="E11" s="5" t="n">
        <v>440</v>
      </c>
      <c r="G11" s="5" t="n">
        <v>1222</v>
      </c>
      <c r="H11" s="5" t="n">
        <v>1187</v>
      </c>
    </row>
    <row r="12" spans="1:9">
      <c r="A12" s="4" t="s">
        <v>105</v>
      </c>
      <c r="C12" s="5" t="n">
        <v>596</v>
      </c>
      <c r="E12" s="5" t="n">
        <v>510</v>
      </c>
      <c r="G12" s="5" t="n">
        <v>2035</v>
      </c>
      <c r="H12" s="5" t="n">
        <v>1754</v>
      </c>
    </row>
    <row r="13" spans="1:9">
      <c r="A13" s="4" t="s">
        <v>106</v>
      </c>
      <c r="C13" s="5" t="n">
        <v>19445</v>
      </c>
      <c r="E13" s="5" t="n">
        <v>17422</v>
      </c>
      <c r="G13" s="5" t="n">
        <v>57770</v>
      </c>
      <c r="H13" s="5" t="n">
        <v>52367</v>
      </c>
    </row>
    <row r="14" spans="1:9">
      <c r="A14" s="3" t="s">
        <v>107</v>
      </c>
    </row>
    <row r="15" spans="1:9">
      <c r="A15" s="4" t="s">
        <v>108</v>
      </c>
      <c r="C15" s="5" t="n">
        <v>-7170</v>
      </c>
      <c r="E15" s="5" t="n">
        <v>-6531</v>
      </c>
      <c r="G15" s="5" t="n">
        <v>-21406</v>
      </c>
      <c r="H15" s="5" t="n">
        <v>-19275</v>
      </c>
    </row>
    <row r="16" spans="1:9">
      <c r="A16" s="4" t="s">
        <v>109</v>
      </c>
      <c r="C16" s="5" t="n">
        <v>0</v>
      </c>
      <c r="E16" s="5" t="n">
        <v>0</v>
      </c>
      <c r="G16" s="5" t="n">
        <v>2952</v>
      </c>
      <c r="H16" s="5" t="n">
        <v>1844</v>
      </c>
    </row>
    <row r="17" spans="1:9">
      <c r="A17" s="4" t="s">
        <v>110</v>
      </c>
      <c r="C17" s="5" t="n">
        <v>139</v>
      </c>
      <c r="E17" s="5" t="n">
        <v>39</v>
      </c>
      <c r="G17" s="5" t="n">
        <v>291</v>
      </c>
      <c r="H17" s="5" t="n">
        <v>67</v>
      </c>
    </row>
    <row r="18" spans="1:9">
      <c r="A18" s="4" t="s">
        <v>111</v>
      </c>
      <c r="C18" s="5" t="n">
        <v>-7031</v>
      </c>
      <c r="E18" s="5" t="n">
        <v>-6492</v>
      </c>
      <c r="G18" s="5" t="n">
        <v>-18163</v>
      </c>
      <c r="H18" s="5" t="n">
        <v>-17364</v>
      </c>
    </row>
    <row r="19" spans="1:9">
      <c r="A19" s="4" t="s">
        <v>112</v>
      </c>
      <c r="C19" s="5" t="n">
        <v>2191</v>
      </c>
      <c r="E19" s="5" t="n">
        <v>2677</v>
      </c>
      <c r="G19" s="5" t="n">
        <v>9068</v>
      </c>
      <c r="H19" s="5" t="n">
        <v>9807</v>
      </c>
    </row>
    <row r="20" spans="1:9">
      <c r="A20" s="4" t="s">
        <v>113</v>
      </c>
      <c r="C20" s="5" t="n">
        <v>16</v>
      </c>
      <c r="E20" s="5" t="n">
        <v>0</v>
      </c>
      <c r="G20" s="5" t="n">
        <v>-13</v>
      </c>
      <c r="H20" s="5" t="n">
        <v>0</v>
      </c>
    </row>
    <row r="21" spans="1:9">
      <c r="A21" s="4" t="s">
        <v>114</v>
      </c>
      <c r="C21" s="5" t="n">
        <v>2207</v>
      </c>
      <c r="E21" s="5" t="n">
        <v>2677</v>
      </c>
      <c r="G21" s="5" t="n">
        <v>9055</v>
      </c>
      <c r="H21" s="5" t="n">
        <v>9807</v>
      </c>
    </row>
    <row r="22" spans="1:9">
      <c r="A22" s="4" t="s">
        <v>115</v>
      </c>
      <c r="C22" s="5" t="n">
        <v>-2612</v>
      </c>
      <c r="E22" s="5" t="n">
        <v>-2612</v>
      </c>
      <c r="G22" s="5" t="n">
        <v>-7837</v>
      </c>
      <c r="H22" s="5" t="n">
        <v>-7803</v>
      </c>
    </row>
    <row r="23" spans="1:9">
      <c r="A23" s="4" t="s">
        <v>116</v>
      </c>
      <c r="C23" s="5" t="n">
        <v>-226</v>
      </c>
      <c r="E23" s="5" t="n">
        <v>-235</v>
      </c>
      <c r="G23" s="5" t="n">
        <v>-675</v>
      </c>
      <c r="H23" s="5" t="n">
        <v>-700</v>
      </c>
    </row>
    <row r="24" spans="1:9">
      <c r="A24" s="4" t="s">
        <v>117</v>
      </c>
      <c r="C24" s="6" t="n">
        <v>-631</v>
      </c>
      <c r="E24" s="6" t="n">
        <v>-170</v>
      </c>
      <c r="G24" s="6" t="n">
        <v>543</v>
      </c>
      <c r="H24" s="6" t="n">
        <v>1304</v>
      </c>
    </row>
    <row r="25" spans="1:9">
      <c r="A25" s="3" t="s">
        <v>118</v>
      </c>
    </row>
    <row r="26" spans="1:9">
      <c r="A26" s="4" t="s">
        <v>119</v>
      </c>
      <c r="C26" s="8" t="n">
        <v>-0.02</v>
      </c>
      <c r="E26" s="8" t="n">
        <v>-0.01</v>
      </c>
      <c r="G26" s="8" t="n">
        <v>0.02</v>
      </c>
      <c r="H26" s="8" t="n">
        <v>0.05</v>
      </c>
    </row>
    <row r="27" spans="1:9">
      <c r="A27" s="3" t="s">
        <v>120</v>
      </c>
    </row>
    <row r="28" spans="1:9">
      <c r="A28" s="4" t="s">
        <v>121</v>
      </c>
      <c r="C28" s="5" t="n">
        <v>31032802</v>
      </c>
      <c r="E28" s="5" t="n">
        <v>28734380</v>
      </c>
      <c r="G28" s="5" t="n">
        <v>30338690</v>
      </c>
      <c r="H28" s="5" t="n">
        <v>28532224</v>
      </c>
    </row>
    <row r="29" spans="1:9">
      <c r="A29" s="4" t="s">
        <v>122</v>
      </c>
      <c r="C29" s="8" t="n">
        <v>0.26</v>
      </c>
      <c r="E29" s="8" t="n">
        <v>0.27</v>
      </c>
      <c r="G29" s="8" t="n">
        <v>0.78</v>
      </c>
      <c r="H29" s="8" t="n">
        <v>0.79</v>
      </c>
    </row>
    <row r="30" spans="1:9">
      <c r="A30" s="4" t="s">
        <v>123</v>
      </c>
      <c r="C30" s="5" t="n">
        <v>854435</v>
      </c>
      <c r="E30" s="5" t="n">
        <v>886346</v>
      </c>
      <c r="G30" s="5" t="n">
        <v>859956</v>
      </c>
      <c r="H30" s="5" t="n">
        <v>890966</v>
      </c>
    </row>
    <row r="31" spans="1:9">
      <c r="A31" s="3" t="s">
        <v>124</v>
      </c>
    </row>
    <row r="32" spans="1:9">
      <c r="A32" s="4" t="s">
        <v>125</v>
      </c>
      <c r="C32" s="6" t="n">
        <v>-624</v>
      </c>
      <c r="G32" s="6" t="n">
        <v>-2335</v>
      </c>
    </row>
    <row r="33" spans="1:9">
      <c r="A33" s="4" t="s">
        <v>125</v>
      </c>
      <c r="E33" s="6" t="n">
        <v>245</v>
      </c>
      <c r="H33" s="6" t="n">
        <v>1028</v>
      </c>
    </row>
    <row r="34" spans="1:9">
      <c r="A34" s="4" t="s">
        <v>126</v>
      </c>
      <c r="C34" s="5" t="n">
        <v>-624</v>
      </c>
      <c r="E34" s="5" t="n">
        <v>245</v>
      </c>
      <c r="G34" s="5" t="n">
        <v>-2335</v>
      </c>
      <c r="H34" s="5" t="n">
        <v>1028</v>
      </c>
    </row>
    <row r="35" spans="1:9">
      <c r="A35" s="4" t="s">
        <v>124</v>
      </c>
      <c r="C35" s="5" t="n">
        <v>1567</v>
      </c>
      <c r="E35" s="5" t="n">
        <v>2922</v>
      </c>
      <c r="G35" s="5" t="n">
        <v>6733</v>
      </c>
      <c r="H35" s="5" t="n">
        <v>10835</v>
      </c>
    </row>
    <row r="36" spans="1:9">
      <c r="A36" s="4" t="s">
        <v>127</v>
      </c>
      <c r="C36" s="5" t="n">
        <v>16</v>
      </c>
      <c r="E36" s="5" t="n">
        <v>0</v>
      </c>
      <c r="G36" s="5" t="n">
        <v>-13</v>
      </c>
      <c r="H36" s="5" t="n">
        <v>0</v>
      </c>
    </row>
    <row r="37" spans="1:9">
      <c r="A37" s="4" t="s">
        <v>128</v>
      </c>
      <c r="C37" s="6" t="n">
        <v>1583</v>
      </c>
      <c r="E37" s="6" t="n">
        <v>2922</v>
      </c>
      <c r="G37" s="6" t="n">
        <v>6720</v>
      </c>
      <c r="H37" s="6" t="n">
        <v>10835</v>
      </c>
    </row>
    <row r="38" spans="1:9"/>
    <row r="39" spans="1:9">
      <c r="A39" s="4" t="s">
        <v>46</v>
      </c>
      <c r="B39" s="4" t="s">
        <v>74</v>
      </c>
    </row>
  </sheetData>
  <mergeCells count="8">
    <mergeCell ref="A1:B2"/>
    <mergeCell ref="C1:F1"/>
    <mergeCell ref="G1:I1"/>
    <mergeCell ref="C2:D2"/>
    <mergeCell ref="E2:F2"/>
    <mergeCell ref="H2:I2"/>
    <mergeCell ref="A38:H38"/>
    <mergeCell ref="B39:H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37"/>
    <col customWidth="1" max="7" min="7" width="21"/>
    <col customWidth="1" max="8" min="8" width="21"/>
    <col customWidth="1" max="9" min="9" width="37"/>
    <col customWidth="1" max="10" min="10" width="21"/>
    <col customWidth="1" max="11" min="11" width="21"/>
    <col customWidth="1" max="12" min="12" width="21"/>
    <col customWidth="1" max="13" min="13" width="21"/>
  </cols>
  <sheetData>
    <row r="1" spans="1:13">
      <c r="A1" s="1" t="s">
        <v>519</v>
      </c>
      <c r="B1" s="2" t="s">
        <v>520</v>
      </c>
      <c r="C1" s="2" t="s">
        <v>521</v>
      </c>
      <c r="D1" s="2" t="s">
        <v>522</v>
      </c>
      <c r="E1" s="2" t="s">
        <v>523</v>
      </c>
      <c r="F1" s="2" t="s">
        <v>524</v>
      </c>
      <c r="G1" s="2" t="s">
        <v>369</v>
      </c>
      <c r="H1" s="2" t="s">
        <v>369</v>
      </c>
      <c r="I1" s="2" t="s">
        <v>524</v>
      </c>
      <c r="J1" s="2" t="s">
        <v>288</v>
      </c>
      <c r="K1" s="2" t="s">
        <v>525</v>
      </c>
      <c r="L1" s="2" t="s">
        <v>290</v>
      </c>
      <c r="M1" s="2" t="s">
        <v>526</v>
      </c>
    </row>
    <row r="2" spans="1:13">
      <c r="A2" s="3" t="s">
        <v>475</v>
      </c>
    </row>
    <row r="3" spans="1:13">
      <c r="A3" s="4" t="s">
        <v>527</v>
      </c>
      <c r="F3" s="5" t="n">
        <v>106</v>
      </c>
      <c r="I3" s="5" t="n">
        <v>106</v>
      </c>
    </row>
    <row r="4" spans="1:13">
      <c r="A4" s="4" t="s">
        <v>528</v>
      </c>
      <c r="I4" s="6" t="n">
        <v>2075000</v>
      </c>
      <c r="J4" s="6" t="n">
        <v>345000</v>
      </c>
    </row>
    <row r="5" spans="1:13">
      <c r="A5" s="4" t="s">
        <v>529</v>
      </c>
      <c r="F5" s="6" t="n">
        <v>447800000</v>
      </c>
      <c r="I5" s="5" t="n">
        <v>447800000</v>
      </c>
    </row>
    <row r="6" spans="1:13">
      <c r="A6" s="4" t="s">
        <v>530</v>
      </c>
      <c r="D6" s="4" t="s">
        <v>531</v>
      </c>
    </row>
    <row r="7" spans="1:13">
      <c r="A7" s="4" t="s">
        <v>532</v>
      </c>
      <c r="F7" s="6" t="n">
        <v>34915000</v>
      </c>
      <c r="I7" s="6" t="n">
        <v>34915000</v>
      </c>
      <c r="L7" s="6" t="n">
        <v>50084000</v>
      </c>
    </row>
    <row r="8" spans="1:13">
      <c r="A8" s="4" t="s">
        <v>498</v>
      </c>
      <c r="F8" s="4" t="s">
        <v>499</v>
      </c>
      <c r="I8" s="4" t="s">
        <v>499</v>
      </c>
    </row>
    <row r="9" spans="1:13">
      <c r="A9" s="4" t="s">
        <v>495</v>
      </c>
    </row>
    <row r="10" spans="1:13">
      <c r="A10" s="3" t="s">
        <v>475</v>
      </c>
    </row>
    <row r="11" spans="1:13">
      <c r="A11" s="4" t="s">
        <v>533</v>
      </c>
      <c r="B11" s="6" t="n">
        <v>160000000</v>
      </c>
      <c r="D11" s="6" t="n">
        <v>75000000</v>
      </c>
      <c r="K11" s="6" t="n">
        <v>75000000</v>
      </c>
      <c r="M11" s="6" t="n">
        <v>25000000</v>
      </c>
    </row>
    <row r="12" spans="1:13">
      <c r="A12" s="4" t="s">
        <v>530</v>
      </c>
      <c r="E12" s="4" t="s">
        <v>534</v>
      </c>
    </row>
    <row r="13" spans="1:13">
      <c r="A13" s="4" t="s">
        <v>535</v>
      </c>
    </row>
    <row r="14" spans="1:13">
      <c r="A14" s="3" t="s">
        <v>475</v>
      </c>
    </row>
    <row r="15" spans="1:13">
      <c r="A15" s="4" t="s">
        <v>533</v>
      </c>
      <c r="B15" s="6" t="n">
        <v>100000000</v>
      </c>
      <c r="K15" s="6" t="n">
        <v>85000000</v>
      </c>
    </row>
    <row r="16" spans="1:13">
      <c r="A16" s="4" t="s">
        <v>536</v>
      </c>
    </row>
    <row r="17" spans="1:13">
      <c r="A17" s="3" t="s">
        <v>475</v>
      </c>
    </row>
    <row r="18" spans="1:13">
      <c r="A18" s="4" t="s">
        <v>530</v>
      </c>
      <c r="B18" s="4" t="s">
        <v>537</v>
      </c>
    </row>
    <row r="19" spans="1:13">
      <c r="A19" s="4" t="s">
        <v>532</v>
      </c>
      <c r="F19" s="6" t="n">
        <v>158100000</v>
      </c>
      <c r="I19" s="6" t="n">
        <v>158100000</v>
      </c>
    </row>
    <row r="20" spans="1:13">
      <c r="A20" s="4" t="s">
        <v>538</v>
      </c>
      <c r="F20" s="4" t="s">
        <v>539</v>
      </c>
      <c r="I20" s="4" t="s">
        <v>539</v>
      </c>
    </row>
    <row r="21" spans="1:13">
      <c r="A21" s="4" t="s">
        <v>540</v>
      </c>
      <c r="F21" s="6" t="n">
        <v>8300000</v>
      </c>
      <c r="I21" s="6" t="n">
        <v>8300000</v>
      </c>
    </row>
    <row r="22" spans="1:13">
      <c r="A22" s="4" t="s">
        <v>541</v>
      </c>
      <c r="F22" s="6" t="n">
        <v>25800000</v>
      </c>
      <c r="I22" s="6" t="n">
        <v>25800000</v>
      </c>
    </row>
    <row r="23" spans="1:13">
      <c r="A23" s="4" t="s">
        <v>542</v>
      </c>
    </row>
    <row r="24" spans="1:13">
      <c r="A24" s="3" t="s">
        <v>475</v>
      </c>
    </row>
    <row r="25" spans="1:13">
      <c r="A25" s="4" t="s">
        <v>533</v>
      </c>
      <c r="E25" s="6" t="n">
        <v>25000000</v>
      </c>
    </row>
    <row r="26" spans="1:13">
      <c r="A26" s="4" t="s">
        <v>543</v>
      </c>
      <c r="B26" s="4" t="s">
        <v>544</v>
      </c>
      <c r="E26" s="4" t="s">
        <v>544</v>
      </c>
    </row>
    <row r="27" spans="1:13">
      <c r="A27" s="4" t="s">
        <v>545</v>
      </c>
    </row>
    <row r="28" spans="1:13">
      <c r="A28" s="3" t="s">
        <v>475</v>
      </c>
    </row>
    <row r="29" spans="1:13">
      <c r="A29" s="4" t="s">
        <v>533</v>
      </c>
      <c r="D29" s="6" t="n">
        <v>85000000</v>
      </c>
      <c r="E29" s="6" t="n">
        <v>85000000</v>
      </c>
    </row>
    <row r="30" spans="1:13">
      <c r="A30" s="4" t="s">
        <v>543</v>
      </c>
      <c r="B30" s="4" t="s">
        <v>546</v>
      </c>
    </row>
    <row r="31" spans="1:13">
      <c r="A31" s="4" t="s">
        <v>547</v>
      </c>
      <c r="B31" s="6" t="n">
        <v>1300000</v>
      </c>
    </row>
    <row r="32" spans="1:13">
      <c r="A32" s="4" t="s">
        <v>548</v>
      </c>
    </row>
    <row r="33" spans="1:13">
      <c r="A33" s="3" t="s">
        <v>475</v>
      </c>
    </row>
    <row r="34" spans="1:13">
      <c r="A34" s="4" t="s">
        <v>498</v>
      </c>
      <c r="F34" s="4" t="s">
        <v>490</v>
      </c>
      <c r="I34" s="4" t="s">
        <v>490</v>
      </c>
    </row>
    <row r="35" spans="1:13">
      <c r="A35" s="4" t="s">
        <v>480</v>
      </c>
    </row>
    <row r="36" spans="1:13">
      <c r="A36" s="3" t="s">
        <v>475</v>
      </c>
    </row>
    <row r="37" spans="1:13">
      <c r="A37" s="4" t="s">
        <v>527</v>
      </c>
      <c r="F37" s="5" t="n">
        <v>12</v>
      </c>
      <c r="I37" s="5" t="n">
        <v>12</v>
      </c>
    </row>
    <row r="38" spans="1:13">
      <c r="A38" s="4" t="s">
        <v>479</v>
      </c>
      <c r="F38" s="6" t="n">
        <v>45514000</v>
      </c>
      <c r="I38" s="6" t="n">
        <v>45514000</v>
      </c>
      <c r="L38" s="5" t="n">
        <v>60659000</v>
      </c>
    </row>
    <row r="39" spans="1:13">
      <c r="A39" s="4" t="s">
        <v>481</v>
      </c>
    </row>
    <row r="40" spans="1:13">
      <c r="A40" s="3" t="s">
        <v>475</v>
      </c>
    </row>
    <row r="41" spans="1:13">
      <c r="A41" s="4" t="s">
        <v>509</v>
      </c>
      <c r="F41" s="5" t="n">
        <v>47</v>
      </c>
      <c r="I41" s="5" t="n">
        <v>47</v>
      </c>
    </row>
    <row r="42" spans="1:13">
      <c r="A42" s="4" t="s">
        <v>527</v>
      </c>
      <c r="F42" s="5" t="n">
        <v>63</v>
      </c>
      <c r="I42" s="5" t="n">
        <v>63</v>
      </c>
    </row>
    <row r="43" spans="1:13">
      <c r="A43" s="4" t="s">
        <v>549</v>
      </c>
      <c r="F43" s="6" t="n">
        <v>632300000</v>
      </c>
      <c r="I43" s="6" t="n">
        <v>632300000</v>
      </c>
    </row>
    <row r="44" spans="1:13">
      <c r="A44" s="4" t="s">
        <v>550</v>
      </c>
      <c r="F44" s="5" t="n">
        <v>16200000</v>
      </c>
      <c r="I44" s="6" t="n">
        <v>16200000</v>
      </c>
    </row>
    <row r="45" spans="1:13">
      <c r="A45" s="4" t="s">
        <v>551</v>
      </c>
      <c r="I45" s="4" t="s">
        <v>552</v>
      </c>
    </row>
    <row r="46" spans="1:13">
      <c r="A46" s="4" t="s">
        <v>479</v>
      </c>
      <c r="F46" s="6" t="n">
        <v>438734000</v>
      </c>
      <c r="I46" s="6" t="n">
        <v>438734000</v>
      </c>
    </row>
    <row r="47" spans="1:13">
      <c r="A47" s="4" t="s">
        <v>498</v>
      </c>
      <c r="F47" s="4" t="s">
        <v>514</v>
      </c>
      <c r="I47" s="4" t="s">
        <v>514</v>
      </c>
    </row>
    <row r="48" spans="1:13">
      <c r="A48" s="4" t="s">
        <v>553</v>
      </c>
    </row>
    <row r="49" spans="1:13">
      <c r="A49" s="3" t="s">
        <v>475</v>
      </c>
    </row>
    <row r="50" spans="1:13">
      <c r="A50" s="4" t="s">
        <v>509</v>
      </c>
      <c r="F50" s="5" t="n">
        <v>3</v>
      </c>
      <c r="I50" s="5" t="n">
        <v>3</v>
      </c>
    </row>
    <row r="51" spans="1:13">
      <c r="A51" s="4" t="s">
        <v>527</v>
      </c>
      <c r="F51" s="5" t="n">
        <v>3</v>
      </c>
      <c r="I51" s="5" t="n">
        <v>3</v>
      </c>
    </row>
    <row r="52" spans="1:13">
      <c r="A52" s="4" t="s">
        <v>478</v>
      </c>
    </row>
    <row r="53" spans="1:13">
      <c r="A53" s="3" t="s">
        <v>475</v>
      </c>
    </row>
    <row r="54" spans="1:13">
      <c r="A54" s="4" t="s">
        <v>527</v>
      </c>
      <c r="F54" s="5" t="n">
        <v>51</v>
      </c>
      <c r="I54" s="5" t="n">
        <v>51</v>
      </c>
    </row>
    <row r="55" spans="1:13">
      <c r="A55" s="4" t="s">
        <v>554</v>
      </c>
      <c r="C55" s="5" t="n">
        <v>3</v>
      </c>
      <c r="I55" s="5" t="n">
        <v>1</v>
      </c>
    </row>
    <row r="56" spans="1:13">
      <c r="A56" s="4" t="s">
        <v>555</v>
      </c>
      <c r="C56" s="5" t="n">
        <v>7</v>
      </c>
      <c r="I56" s="5" t="n">
        <v>3</v>
      </c>
    </row>
    <row r="57" spans="1:13">
      <c r="A57" s="4" t="s">
        <v>401</v>
      </c>
      <c r="F57" s="4" t="s">
        <v>504</v>
      </c>
      <c r="I57" s="4" t="s">
        <v>504</v>
      </c>
    </row>
    <row r="58" spans="1:13">
      <c r="A58" s="4" t="s">
        <v>528</v>
      </c>
      <c r="F58" s="6" t="n">
        <v>1400000</v>
      </c>
      <c r="G58" s="6" t="n">
        <v>100000</v>
      </c>
      <c r="H58" s="6" t="n">
        <v>300000</v>
      </c>
      <c r="I58" s="6" t="n">
        <v>2100000</v>
      </c>
    </row>
    <row r="59" spans="1:13">
      <c r="A59" s="4" t="s">
        <v>479</v>
      </c>
      <c r="F59" s="6" t="n">
        <v>393220000</v>
      </c>
      <c r="I59" s="6" t="n">
        <v>393220000</v>
      </c>
      <c r="L59" s="6" t="n">
        <v>385051000</v>
      </c>
    </row>
    <row r="60" spans="1:13">
      <c r="A60" s="4" t="s">
        <v>556</v>
      </c>
    </row>
    <row r="61" spans="1:13">
      <c r="A61" s="3" t="s">
        <v>475</v>
      </c>
    </row>
    <row r="62" spans="1:13">
      <c r="A62" s="4" t="s">
        <v>489</v>
      </c>
      <c r="D62" s="4" t="s">
        <v>517</v>
      </c>
    </row>
    <row r="63" spans="1:13">
      <c r="A63" s="4" t="s">
        <v>557</v>
      </c>
    </row>
    <row r="64" spans="1:13">
      <c r="A64" s="3" t="s">
        <v>475</v>
      </c>
    </row>
    <row r="65" spans="1:13">
      <c r="A65" s="4" t="s">
        <v>401</v>
      </c>
      <c r="F65" s="4" t="s">
        <v>506</v>
      </c>
      <c r="I65" s="4" t="s">
        <v>506</v>
      </c>
    </row>
    <row r="66" spans="1:13">
      <c r="A66" s="4" t="s">
        <v>558</v>
      </c>
    </row>
    <row r="67" spans="1:13">
      <c r="A67" s="3" t="s">
        <v>475</v>
      </c>
    </row>
    <row r="68" spans="1:13">
      <c r="A68" s="4" t="s">
        <v>489</v>
      </c>
      <c r="B68" s="4" t="s">
        <v>283</v>
      </c>
    </row>
    <row r="69" spans="1:13">
      <c r="A69" s="4" t="s">
        <v>559</v>
      </c>
    </row>
    <row r="70" spans="1:13">
      <c r="A70" s="3" t="s">
        <v>475</v>
      </c>
    </row>
    <row r="71" spans="1:13">
      <c r="A71" s="4" t="s">
        <v>489</v>
      </c>
      <c r="I71" s="4" t="s">
        <v>299</v>
      </c>
    </row>
    <row r="72" spans="1:13">
      <c r="A72" s="4" t="s">
        <v>560</v>
      </c>
    </row>
    <row r="73" spans="1:13">
      <c r="A73" s="3" t="s">
        <v>475</v>
      </c>
    </row>
    <row r="74" spans="1:13">
      <c r="A74" s="4" t="s">
        <v>401</v>
      </c>
      <c r="F74" s="4" t="s">
        <v>508</v>
      </c>
      <c r="I74" s="4" t="s">
        <v>508</v>
      </c>
    </row>
    <row r="75" spans="1:13">
      <c r="A75" s="4" t="s">
        <v>561</v>
      </c>
    </row>
    <row r="76" spans="1:13">
      <c r="A76" s="3" t="s">
        <v>475</v>
      </c>
    </row>
    <row r="77" spans="1:13">
      <c r="A77" s="4" t="s">
        <v>489</v>
      </c>
      <c r="B77" s="4" t="s">
        <v>517</v>
      </c>
    </row>
    <row r="78" spans="1:13">
      <c r="A78" s="4" t="s">
        <v>562</v>
      </c>
    </row>
    <row r="79" spans="1:13">
      <c r="A79" s="3" t="s">
        <v>475</v>
      </c>
    </row>
    <row r="80" spans="1:13">
      <c r="A80" s="4" t="s">
        <v>489</v>
      </c>
      <c r="I80" s="4" t="s">
        <v>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2"/>
  </cols>
  <sheetData>
    <row r="1" spans="1:5">
      <c r="A1" s="1" t="s">
        <v>563</v>
      </c>
      <c r="B1" s="2" t="s">
        <v>1</v>
      </c>
      <c r="D1" s="2" t="s">
        <v>130</v>
      </c>
    </row>
    <row r="2" spans="1:5">
      <c r="B2" s="2" t="s">
        <v>524</v>
      </c>
      <c r="C2" s="2" t="s">
        <v>349</v>
      </c>
      <c r="D2" s="2" t="s">
        <v>290</v>
      </c>
      <c r="E2" s="2" t="s">
        <v>564</v>
      </c>
    </row>
    <row r="3" spans="1:5">
      <c r="A3" s="3" t="s">
        <v>475</v>
      </c>
    </row>
    <row r="4" spans="1:5">
      <c r="A4" s="4" t="s">
        <v>565</v>
      </c>
      <c r="B4" s="6" t="n">
        <v>48116</v>
      </c>
      <c r="C4" s="6" t="n">
        <v>24888</v>
      </c>
    </row>
    <row r="5" spans="1:5">
      <c r="A5" s="4" t="s">
        <v>351</v>
      </c>
      <c r="B5" s="5" t="n">
        <v>9</v>
      </c>
      <c r="C5" s="5" t="n">
        <v>2</v>
      </c>
    </row>
    <row r="6" spans="1:5">
      <c r="A6" s="4" t="s">
        <v>480</v>
      </c>
    </row>
    <row r="7" spans="1:5">
      <c r="A7" s="3" t="s">
        <v>475</v>
      </c>
    </row>
    <row r="8" spans="1:5">
      <c r="A8" s="4" t="s">
        <v>565</v>
      </c>
      <c r="D8" s="6" t="n">
        <v>13600</v>
      </c>
    </row>
    <row r="9" spans="1:5">
      <c r="A9" s="4" t="s">
        <v>566</v>
      </c>
    </row>
    <row r="10" spans="1:5">
      <c r="A10" s="3" t="s">
        <v>475</v>
      </c>
    </row>
    <row r="11" spans="1:5">
      <c r="A11" s="4" t="s">
        <v>489</v>
      </c>
      <c r="D11" s="4" t="s">
        <v>567</v>
      </c>
    </row>
    <row r="12" spans="1:5">
      <c r="A12" s="4" t="s">
        <v>568</v>
      </c>
    </row>
    <row r="13" spans="1:5">
      <c r="A13" s="3" t="s">
        <v>475</v>
      </c>
    </row>
    <row r="14" spans="1:5">
      <c r="A14" s="4" t="s">
        <v>489</v>
      </c>
      <c r="B14" s="4" t="s">
        <v>569</v>
      </c>
    </row>
    <row r="15" spans="1:5">
      <c r="A15" s="4" t="s">
        <v>478</v>
      </c>
    </row>
    <row r="16" spans="1:5">
      <c r="A16" s="3" t="s">
        <v>475</v>
      </c>
    </row>
    <row r="17" spans="1:5">
      <c r="A17" s="4" t="s">
        <v>565</v>
      </c>
      <c r="B17" s="6" t="n">
        <v>25042</v>
      </c>
    </row>
    <row r="18" spans="1:5">
      <c r="A18" s="4" t="s">
        <v>401</v>
      </c>
      <c r="B18" s="4" t="s">
        <v>504</v>
      </c>
    </row>
    <row r="19" spans="1:5">
      <c r="A19" s="4" t="s">
        <v>570</v>
      </c>
    </row>
    <row r="20" spans="1:5">
      <c r="A20" s="3" t="s">
        <v>475</v>
      </c>
    </row>
    <row r="21" spans="1:5">
      <c r="A21" s="4" t="s">
        <v>489</v>
      </c>
      <c r="B21" s="4" t="s">
        <v>569</v>
      </c>
    </row>
    <row r="22" spans="1:5">
      <c r="A22" s="4" t="s">
        <v>399</v>
      </c>
    </row>
    <row r="23" spans="1:5">
      <c r="A23" s="3" t="s">
        <v>475</v>
      </c>
    </row>
    <row r="24" spans="1:5">
      <c r="A24" s="4" t="s">
        <v>401</v>
      </c>
      <c r="B24" s="4" t="s">
        <v>402</v>
      </c>
    </row>
    <row r="25" spans="1:5">
      <c r="A25" s="4" t="s">
        <v>400</v>
      </c>
      <c r="B25" s="6" t="n">
        <v>41140</v>
      </c>
    </row>
    <row r="26" spans="1:5">
      <c r="A26" s="4" t="s">
        <v>571</v>
      </c>
    </row>
    <row r="27" spans="1:5">
      <c r="A27" s="3" t="s">
        <v>475</v>
      </c>
    </row>
    <row r="28" spans="1:5">
      <c r="A28" s="4" t="s">
        <v>401</v>
      </c>
      <c r="B28" s="4" t="s">
        <v>572</v>
      </c>
    </row>
    <row r="29" spans="1:5">
      <c r="A29" s="4" t="s">
        <v>543</v>
      </c>
      <c r="B29" s="4" t="s">
        <v>384</v>
      </c>
    </row>
    <row r="30" spans="1:5">
      <c r="A30" s="4" t="s">
        <v>400</v>
      </c>
      <c r="B30" s="6" t="n">
        <v>10600</v>
      </c>
    </row>
    <row r="31" spans="1:5">
      <c r="A31" s="4" t="s">
        <v>351</v>
      </c>
      <c r="E31" s="5" t="n">
        <v>1</v>
      </c>
    </row>
    <row r="32" spans="1:5">
      <c r="A32" s="4" t="s">
        <v>573</v>
      </c>
    </row>
    <row r="33" spans="1:5">
      <c r="A33" s="3" t="s">
        <v>475</v>
      </c>
    </row>
    <row r="34" spans="1:5">
      <c r="A34" s="4" t="s">
        <v>401</v>
      </c>
      <c r="B34" s="4" t="s">
        <v>506</v>
      </c>
    </row>
    <row r="35" spans="1:5">
      <c r="A35" s="4" t="s">
        <v>400</v>
      </c>
      <c r="B35" s="6" t="n">
        <v>21600</v>
      </c>
    </row>
    <row r="36" spans="1:5">
      <c r="A36" s="4" t="s">
        <v>351</v>
      </c>
      <c r="E36" s="5" t="n">
        <v>1</v>
      </c>
    </row>
    <row r="37" spans="1:5">
      <c r="A37" s="4" t="s">
        <v>574</v>
      </c>
    </row>
    <row r="38" spans="1:5">
      <c r="A38" s="3" t="s">
        <v>475</v>
      </c>
    </row>
    <row r="39" spans="1:5">
      <c r="A39" s="4" t="s">
        <v>401</v>
      </c>
      <c r="B39" s="4" t="s">
        <v>404</v>
      </c>
    </row>
    <row r="40" spans="1:5">
      <c r="A40" s="4" t="s">
        <v>400</v>
      </c>
      <c r="B40" s="6" t="n">
        <v>8900</v>
      </c>
    </row>
    <row r="41" spans="1:5">
      <c r="A41" s="4" t="s">
        <v>575</v>
      </c>
    </row>
    <row r="42" spans="1:5">
      <c r="A42" s="3" t="s">
        <v>475</v>
      </c>
    </row>
    <row r="43" spans="1:5">
      <c r="A43" s="4" t="s">
        <v>543</v>
      </c>
      <c r="B43" s="4" t="s">
        <v>576</v>
      </c>
    </row>
    <row r="44" spans="1:5">
      <c r="A44" s="4" t="s">
        <v>577</v>
      </c>
    </row>
    <row r="45" spans="1:5">
      <c r="A45" s="3" t="s">
        <v>475</v>
      </c>
    </row>
    <row r="46" spans="1:5">
      <c r="A46" s="4" t="s">
        <v>543</v>
      </c>
      <c r="B46" s="4" t="s">
        <v>578</v>
      </c>
    </row>
    <row r="47" spans="1:5">
      <c r="A47" s="4" t="s">
        <v>579</v>
      </c>
      <c r="B47" s="6" t="n">
        <v>12561</v>
      </c>
    </row>
    <row r="48" spans="1:5">
      <c r="A48" s="4" t="s">
        <v>580</v>
      </c>
      <c r="B48" s="5" t="n">
        <v>2</v>
      </c>
    </row>
    <row r="49" spans="1:5">
      <c r="A49" s="4" t="s">
        <v>581</v>
      </c>
      <c r="B49" s="5" t="n">
        <v>4</v>
      </c>
    </row>
    <row r="50" spans="1:5">
      <c r="A50" s="4" t="s">
        <v>582</v>
      </c>
    </row>
    <row r="51" spans="1:5">
      <c r="A51" s="3" t="s">
        <v>475</v>
      </c>
    </row>
    <row r="52" spans="1:5">
      <c r="A52" s="4" t="s">
        <v>489</v>
      </c>
      <c r="B52" s="4" t="s">
        <v>5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475</v>
      </c>
    </row>
    <row r="3" spans="1:3">
      <c r="A3" s="4" t="s">
        <v>585</v>
      </c>
      <c r="B3" s="6" t="n">
        <v>8804</v>
      </c>
    </row>
    <row r="4" spans="1:3">
      <c r="A4" s="4" t="s">
        <v>423</v>
      </c>
      <c r="B4" s="5" t="n">
        <v>31118</v>
      </c>
    </row>
    <row r="5" spans="1:3">
      <c r="A5" s="4" t="s">
        <v>424</v>
      </c>
      <c r="B5" s="5" t="n">
        <v>37838</v>
      </c>
    </row>
    <row r="6" spans="1:3">
      <c r="A6" s="4" t="s">
        <v>425</v>
      </c>
      <c r="B6" s="5" t="n">
        <v>106189</v>
      </c>
    </row>
    <row r="7" spans="1:3">
      <c r="A7" s="4" t="s">
        <v>426</v>
      </c>
      <c r="B7" s="5" t="n">
        <v>70465</v>
      </c>
    </row>
    <row r="8" spans="1:3">
      <c r="A8" s="4" t="s">
        <v>427</v>
      </c>
      <c r="B8" s="5" t="n">
        <v>47514</v>
      </c>
    </row>
    <row r="9" spans="1:3">
      <c r="A9" s="4" t="s">
        <v>428</v>
      </c>
      <c r="B9" s="5" t="n">
        <v>136806</v>
      </c>
    </row>
    <row r="10" spans="1:3">
      <c r="A10" s="4" t="s">
        <v>477</v>
      </c>
      <c r="B10" s="5" t="n">
        <v>438734</v>
      </c>
    </row>
    <row r="11" spans="1:3">
      <c r="A11" s="4" t="s">
        <v>586</v>
      </c>
      <c r="B11" s="5" t="n">
        <v>-254</v>
      </c>
      <c r="C11" s="6" t="n">
        <v>-301</v>
      </c>
    </row>
    <row r="12" spans="1:3">
      <c r="A12" s="4" t="s">
        <v>483</v>
      </c>
      <c r="B12" s="6" t="n">
        <v>3791</v>
      </c>
      <c r="C12" s="6" t="n">
        <v>40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30</v>
      </c>
    </row>
    <row r="3" spans="1:3">
      <c r="A3" s="3" t="s">
        <v>475</v>
      </c>
    </row>
    <row r="4" spans="1:3">
      <c r="A4" s="4" t="s">
        <v>588</v>
      </c>
      <c r="B4" s="6" t="n">
        <v>1596</v>
      </c>
    </row>
    <row r="5" spans="1:3">
      <c r="A5" s="4" t="s">
        <v>589</v>
      </c>
      <c r="B5" s="5" t="n">
        <v>167062</v>
      </c>
      <c r="C5" s="6" t="n">
        <v>134678</v>
      </c>
    </row>
    <row r="6" spans="1:3">
      <c r="A6" s="4" t="s">
        <v>590</v>
      </c>
      <c r="B6" s="6" t="n">
        <v>368</v>
      </c>
      <c r="C6" s="5" t="n">
        <v>622</v>
      </c>
    </row>
    <row r="7" spans="1:3">
      <c r="A7" s="4" t="s">
        <v>591</v>
      </c>
    </row>
    <row r="8" spans="1:3">
      <c r="A8" s="3" t="s">
        <v>475</v>
      </c>
    </row>
    <row r="9" spans="1:3">
      <c r="A9" s="4" t="s">
        <v>592</v>
      </c>
      <c r="B9" s="4" t="s">
        <v>283</v>
      </c>
    </row>
    <row r="10" spans="1:3">
      <c r="A10" s="4" t="s">
        <v>593</v>
      </c>
    </row>
    <row r="11" spans="1:3">
      <c r="A11" s="3" t="s">
        <v>475</v>
      </c>
    </row>
    <row r="12" spans="1:3">
      <c r="A12" s="4" t="s">
        <v>592</v>
      </c>
      <c r="B12" s="4" t="s">
        <v>594</v>
      </c>
    </row>
    <row r="13" spans="1:3">
      <c r="A13" s="4" t="s">
        <v>595</v>
      </c>
    </row>
    <row r="14" spans="1:3">
      <c r="A14" s="3" t="s">
        <v>475</v>
      </c>
    </row>
    <row r="15" spans="1:3">
      <c r="A15" s="4" t="s">
        <v>589</v>
      </c>
      <c r="B15" s="6" t="n">
        <v>45919</v>
      </c>
      <c r="C15" s="5" t="n">
        <v>24732</v>
      </c>
    </row>
    <row r="16" spans="1:3">
      <c r="A16" s="4" t="s">
        <v>590</v>
      </c>
      <c r="B16" s="5" t="n">
        <v>0</v>
      </c>
      <c r="C16" s="5" t="n">
        <v>451</v>
      </c>
    </row>
    <row r="17" spans="1:3">
      <c r="A17" s="4" t="s">
        <v>596</v>
      </c>
      <c r="B17" s="6" t="n">
        <v>-1609</v>
      </c>
      <c r="C17" s="6" t="n">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94</v>
      </c>
      <c r="D1" s="2" t="s">
        <v>1</v>
      </c>
    </row>
    <row r="2" spans="1:5">
      <c r="B2" s="2" t="s">
        <v>2</v>
      </c>
      <c r="C2" s="2" t="s">
        <v>95</v>
      </c>
      <c r="D2" s="2" t="s">
        <v>2</v>
      </c>
      <c r="E2" s="2" t="s">
        <v>95</v>
      </c>
    </row>
    <row r="3" spans="1:5">
      <c r="A3" s="3" t="s">
        <v>598</v>
      </c>
    </row>
    <row r="4" spans="1:5">
      <c r="A4" s="4" t="s">
        <v>125</v>
      </c>
      <c r="B4" s="6" t="n">
        <v>-624</v>
      </c>
      <c r="D4" s="6" t="n">
        <v>-2335</v>
      </c>
    </row>
    <row r="5" spans="1:5">
      <c r="A5" s="4" t="s">
        <v>125</v>
      </c>
      <c r="C5" s="6" t="n">
        <v>245</v>
      </c>
      <c r="E5" s="6" t="n">
        <v>1028</v>
      </c>
    </row>
    <row r="6" spans="1:5">
      <c r="A6" s="4" t="s">
        <v>599</v>
      </c>
    </row>
    <row r="7" spans="1:5">
      <c r="A7" s="3" t="s">
        <v>598</v>
      </c>
    </row>
    <row r="8" spans="1:5">
      <c r="A8" s="4" t="s">
        <v>125</v>
      </c>
      <c r="B8" s="5" t="n">
        <v>-187</v>
      </c>
      <c r="D8" s="5" t="n">
        <v>-671</v>
      </c>
    </row>
    <row r="9" spans="1:5">
      <c r="A9" s="4" t="s">
        <v>125</v>
      </c>
      <c r="C9" s="5" t="n">
        <v>107</v>
      </c>
      <c r="E9" s="5" t="n">
        <v>576</v>
      </c>
    </row>
    <row r="10" spans="1:5">
      <c r="A10" s="4" t="s">
        <v>600</v>
      </c>
    </row>
    <row r="11" spans="1:5">
      <c r="A11" s="3" t="s">
        <v>598</v>
      </c>
    </row>
    <row r="12" spans="1:5">
      <c r="A12" s="4" t="s">
        <v>125</v>
      </c>
      <c r="B12" s="6" t="n">
        <v>-437</v>
      </c>
      <c r="D12" s="6" t="n">
        <v>-1664</v>
      </c>
    </row>
    <row r="13" spans="1:5">
      <c r="A13" s="4" t="s">
        <v>125</v>
      </c>
      <c r="C13" s="6" t="n">
        <v>138</v>
      </c>
      <c r="E13" s="6" t="n">
        <v>4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598</v>
      </c>
    </row>
    <row r="3" spans="1:3">
      <c r="A3" s="4" t="s">
        <v>602</v>
      </c>
      <c r="B3" s="6" t="n">
        <v>-1609</v>
      </c>
      <c r="C3" s="6" t="n">
        <v>-396</v>
      </c>
    </row>
    <row r="4" spans="1:3">
      <c r="A4" s="4" t="s">
        <v>603</v>
      </c>
      <c r="B4" s="5" t="n">
        <v>-1241</v>
      </c>
      <c r="C4" s="5" t="n">
        <v>677</v>
      </c>
    </row>
    <row r="5" spans="1:3">
      <c r="A5" s="4" t="s">
        <v>604</v>
      </c>
    </row>
    <row r="6" spans="1:3">
      <c r="A6" s="3" t="s">
        <v>598</v>
      </c>
    </row>
    <row r="7" spans="1:3">
      <c r="A7" s="4" t="s">
        <v>605</v>
      </c>
      <c r="B7" s="5" t="n">
        <v>366</v>
      </c>
      <c r="C7" s="5" t="n">
        <v>552</v>
      </c>
    </row>
    <row r="8" spans="1:3">
      <c r="A8" s="4" t="s">
        <v>606</v>
      </c>
    </row>
    <row r="9" spans="1:3">
      <c r="A9" s="3" t="s">
        <v>598</v>
      </c>
    </row>
    <row r="10" spans="1:3">
      <c r="A10" s="4" t="s">
        <v>605</v>
      </c>
      <c r="B10" s="5" t="n">
        <v>2</v>
      </c>
      <c r="C10" s="5" t="n">
        <v>70</v>
      </c>
    </row>
    <row r="11" spans="1:3">
      <c r="A11" s="4" t="s">
        <v>607</v>
      </c>
    </row>
    <row r="12" spans="1:3">
      <c r="A12" s="3" t="s">
        <v>598</v>
      </c>
    </row>
    <row r="13" spans="1:3">
      <c r="A13" s="4" t="s">
        <v>605</v>
      </c>
      <c r="B13" s="6" t="n">
        <v>0</v>
      </c>
      <c r="C13" s="6" t="n">
        <v>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6"/>
    <col customWidth="1" max="5" min="5" width="21"/>
  </cols>
  <sheetData>
    <row r="1" spans="1:5">
      <c r="A1" s="1" t="s">
        <v>608</v>
      </c>
      <c r="B1" s="2" t="s">
        <v>94</v>
      </c>
      <c r="D1" s="2" t="s">
        <v>1</v>
      </c>
    </row>
    <row r="2" spans="1:5">
      <c r="B2" s="2" t="s">
        <v>609</v>
      </c>
      <c r="C2" s="2" t="s">
        <v>288</v>
      </c>
      <c r="D2" s="2" t="s">
        <v>609</v>
      </c>
      <c r="E2" s="2" t="s">
        <v>288</v>
      </c>
    </row>
    <row r="3" spans="1:5">
      <c r="A3" s="3" t="s">
        <v>610</v>
      </c>
    </row>
    <row r="4" spans="1:5">
      <c r="A4" s="4" t="s">
        <v>611</v>
      </c>
      <c r="B4" s="5" t="n">
        <v>4</v>
      </c>
      <c r="D4" s="5" t="n">
        <v>4</v>
      </c>
    </row>
    <row r="5" spans="1:5">
      <c r="A5" s="4" t="s">
        <v>612</v>
      </c>
      <c r="C5" s="9" t="n">
        <v>0.1</v>
      </c>
      <c r="E5" s="9" t="n">
        <v>0.4</v>
      </c>
    </row>
    <row r="6" spans="1:5">
      <c r="A6" s="4" t="s">
        <v>613</v>
      </c>
    </row>
    <row r="7" spans="1:5">
      <c r="A7" s="3" t="s">
        <v>610</v>
      </c>
    </row>
    <row r="8" spans="1:5">
      <c r="A8" s="4" t="s">
        <v>614</v>
      </c>
      <c r="B8" s="9" t="n">
        <v>0.1</v>
      </c>
      <c r="D8" s="9" t="n">
        <v>0.4</v>
      </c>
    </row>
    <row r="9" spans="1:5">
      <c r="A9" s="4" t="s">
        <v>536</v>
      </c>
    </row>
    <row r="10" spans="1:5">
      <c r="A10" s="3" t="s">
        <v>610</v>
      </c>
    </row>
    <row r="11" spans="1:5">
      <c r="A11" s="4" t="s">
        <v>540</v>
      </c>
      <c r="B11" s="9" t="n">
        <v>8.300000000000001</v>
      </c>
      <c r="D11" s="9" t="n">
        <v>8.3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270</v>
      </c>
    </row>
    <row r="2" spans="1:2">
      <c r="A2" s="3" t="s">
        <v>257</v>
      </c>
    </row>
    <row r="3" spans="1:2">
      <c r="A3" s="4" t="s">
        <v>585</v>
      </c>
      <c r="B3" s="6" t="n">
        <v>117</v>
      </c>
    </row>
    <row r="4" spans="1:2">
      <c r="A4" s="4" t="s">
        <v>423</v>
      </c>
      <c r="B4" s="5" t="n">
        <v>466</v>
      </c>
    </row>
    <row r="5" spans="1:2">
      <c r="A5" s="4" t="s">
        <v>424</v>
      </c>
      <c r="B5" s="5" t="n">
        <v>477</v>
      </c>
    </row>
    <row r="6" spans="1:2">
      <c r="A6" s="4" t="s">
        <v>425</v>
      </c>
      <c r="B6" s="5" t="n">
        <v>489</v>
      </c>
    </row>
    <row r="7" spans="1:2">
      <c r="A7" s="4" t="s">
        <v>426</v>
      </c>
      <c r="B7" s="5" t="n">
        <v>492</v>
      </c>
    </row>
    <row r="8" spans="1:2">
      <c r="A8" s="4" t="s">
        <v>427</v>
      </c>
      <c r="B8" s="5" t="n">
        <v>493</v>
      </c>
    </row>
    <row r="9" spans="1:2">
      <c r="A9" s="4" t="s">
        <v>428</v>
      </c>
      <c r="B9" s="5" t="n">
        <v>7799</v>
      </c>
    </row>
    <row r="10" spans="1:2">
      <c r="A10" s="4" t="s">
        <v>616</v>
      </c>
      <c r="B10" s="5" t="n">
        <v>10333</v>
      </c>
    </row>
    <row r="11" spans="1:2">
      <c r="A11" s="4" t="s">
        <v>617</v>
      </c>
      <c r="B11" s="5" t="n">
        <v>-4447</v>
      </c>
    </row>
    <row r="12" spans="1:2">
      <c r="A12" s="4" t="s">
        <v>618</v>
      </c>
      <c r="B12" s="6" t="n">
        <v>5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290</v>
      </c>
    </row>
    <row r="2" spans="1:2">
      <c r="A2" s="3" t="s">
        <v>620</v>
      </c>
    </row>
    <row r="3" spans="1:2">
      <c r="A3" s="4" t="s">
        <v>12</v>
      </c>
      <c r="B3" s="6" t="n">
        <v>465</v>
      </c>
    </row>
    <row r="4" spans="1:2">
      <c r="A4" s="4" t="s">
        <v>423</v>
      </c>
      <c r="B4" s="5" t="n">
        <v>466</v>
      </c>
    </row>
    <row r="5" spans="1:2">
      <c r="A5" s="4" t="s">
        <v>424</v>
      </c>
      <c r="B5" s="5" t="n">
        <v>392</v>
      </c>
    </row>
    <row r="6" spans="1:2">
      <c r="A6" s="4" t="s">
        <v>425</v>
      </c>
      <c r="B6" s="5" t="n">
        <v>319</v>
      </c>
    </row>
    <row r="7" spans="1:2">
      <c r="A7" s="4" t="s">
        <v>426</v>
      </c>
      <c r="B7" s="5" t="n">
        <v>322</v>
      </c>
    </row>
    <row r="8" spans="1:2">
      <c r="A8" s="4" t="s">
        <v>428</v>
      </c>
      <c r="B8" s="5" t="n">
        <v>3914</v>
      </c>
    </row>
    <row r="9" spans="1:2">
      <c r="A9" s="4" t="s">
        <v>429</v>
      </c>
      <c r="B9" s="6" t="n">
        <v>58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621</v>
      </c>
      <c r="B1" s="2" t="s">
        <v>94</v>
      </c>
      <c r="E1" s="2" t="s">
        <v>622</v>
      </c>
      <c r="F1" s="2" t="s">
        <v>1</v>
      </c>
    </row>
    <row r="2" spans="1:8">
      <c r="B2" s="2" t="s">
        <v>2</v>
      </c>
      <c r="C2" s="2" t="s">
        <v>95</v>
      </c>
      <c r="D2" s="2" t="s">
        <v>623</v>
      </c>
      <c r="E2" s="2" t="s">
        <v>623</v>
      </c>
      <c r="F2" s="2" t="s">
        <v>2</v>
      </c>
      <c r="G2" s="2" t="s">
        <v>95</v>
      </c>
      <c r="H2" s="2" t="s">
        <v>30</v>
      </c>
    </row>
    <row r="3" spans="1:8">
      <c r="A3" s="3" t="s">
        <v>624</v>
      </c>
    </row>
    <row r="4" spans="1:8">
      <c r="A4" s="4" t="s">
        <v>625</v>
      </c>
      <c r="F4" s="6" t="n">
        <v>249744</v>
      </c>
    </row>
    <row r="5" spans="1:8">
      <c r="A5" s="4" t="s">
        <v>124</v>
      </c>
      <c r="B5" s="6" t="n">
        <v>-624</v>
      </c>
      <c r="C5" s="6" t="n">
        <v>245</v>
      </c>
      <c r="F5" s="5" t="n">
        <v>-2335</v>
      </c>
      <c r="G5" s="6" t="n">
        <v>1028</v>
      </c>
    </row>
    <row r="6" spans="1:8">
      <c r="A6" s="4" t="s">
        <v>112</v>
      </c>
      <c r="B6" s="5" t="n">
        <v>2191</v>
      </c>
      <c r="C6" s="5" t="n">
        <v>2677</v>
      </c>
      <c r="F6" s="5" t="n">
        <v>9068</v>
      </c>
      <c r="G6" s="5" t="n">
        <v>9807</v>
      </c>
    </row>
    <row r="7" spans="1:8">
      <c r="A7" s="4" t="s">
        <v>626</v>
      </c>
      <c r="B7" s="5" t="n">
        <v>253771</v>
      </c>
      <c r="F7" s="5" t="n">
        <v>253771</v>
      </c>
    </row>
    <row r="8" spans="1:8">
      <c r="A8" s="4" t="s">
        <v>627</v>
      </c>
      <c r="B8" s="5" t="n">
        <v>258253</v>
      </c>
      <c r="C8" s="5" t="n">
        <v>247124</v>
      </c>
      <c r="F8" s="5" t="n">
        <v>258253</v>
      </c>
      <c r="G8" s="5" t="n">
        <v>247124</v>
      </c>
      <c r="H8" s="6" t="n">
        <v>254419</v>
      </c>
    </row>
    <row r="9" spans="1:8">
      <c r="A9" s="4" t="s">
        <v>339</v>
      </c>
    </row>
    <row r="10" spans="1:8">
      <c r="A10" s="3" t="s">
        <v>624</v>
      </c>
    </row>
    <row r="11" spans="1:8">
      <c r="A11" s="4" t="s">
        <v>625</v>
      </c>
      <c r="B11" s="5" t="n">
        <v>1</v>
      </c>
      <c r="C11" s="5" t="n">
        <v>1</v>
      </c>
      <c r="E11" s="6" t="n">
        <v>1</v>
      </c>
      <c r="F11" s="5" t="n">
        <v>1</v>
      </c>
      <c r="G11" s="5" t="n">
        <v>1</v>
      </c>
    </row>
    <row r="12" spans="1:8">
      <c r="A12" s="4" t="s">
        <v>628</v>
      </c>
      <c r="B12" s="5" t="n">
        <v>0</v>
      </c>
      <c r="D12" s="6" t="n">
        <v>0</v>
      </c>
      <c r="E12" s="5" t="n">
        <v>0</v>
      </c>
      <c r="F12" s="5" t="n">
        <v>0</v>
      </c>
    </row>
    <row r="13" spans="1:8">
      <c r="A13" s="4" t="s">
        <v>626</v>
      </c>
      <c r="B13" s="5" t="n">
        <v>1</v>
      </c>
      <c r="C13" s="5" t="n">
        <v>1</v>
      </c>
      <c r="D13" s="5" t="n">
        <v>1</v>
      </c>
      <c r="E13" s="5" t="n">
        <v>1</v>
      </c>
      <c r="F13" s="5" t="n">
        <v>1</v>
      </c>
      <c r="G13" s="5" t="n">
        <v>1</v>
      </c>
    </row>
    <row r="14" spans="1:8">
      <c r="A14" s="4" t="s">
        <v>92</v>
      </c>
    </row>
    <row r="15" spans="1:8">
      <c r="A15" s="3" t="s">
        <v>624</v>
      </c>
    </row>
    <row r="16" spans="1:8">
      <c r="A16" s="4" t="s">
        <v>625</v>
      </c>
      <c r="B16" s="5" t="n">
        <v>2</v>
      </c>
      <c r="C16" s="5" t="n">
        <v>2</v>
      </c>
      <c r="E16" s="5" t="n">
        <v>2</v>
      </c>
      <c r="F16" s="5" t="n">
        <v>2</v>
      </c>
      <c r="G16" s="5" t="n">
        <v>2</v>
      </c>
    </row>
    <row r="17" spans="1:8">
      <c r="A17" s="4" t="s">
        <v>628</v>
      </c>
      <c r="B17" s="5" t="n">
        <v>0</v>
      </c>
      <c r="D17" s="5" t="n">
        <v>0</v>
      </c>
      <c r="E17" s="5" t="n">
        <v>0</v>
      </c>
      <c r="F17" s="5" t="n">
        <v>0</v>
      </c>
    </row>
    <row r="18" spans="1:8">
      <c r="A18" s="4" t="s">
        <v>626</v>
      </c>
      <c r="B18" s="5" t="n">
        <v>2</v>
      </c>
      <c r="C18" s="5" t="n">
        <v>2</v>
      </c>
      <c r="D18" s="5" t="n">
        <v>2</v>
      </c>
      <c r="E18" s="5" t="n">
        <v>2</v>
      </c>
      <c r="F18" s="5" t="n">
        <v>2</v>
      </c>
      <c r="G18" s="5" t="n">
        <v>2</v>
      </c>
    </row>
    <row r="19" spans="1:8">
      <c r="A19" s="4" t="s">
        <v>629</v>
      </c>
    </row>
    <row r="20" spans="1:8">
      <c r="A20" s="3" t="s">
        <v>624</v>
      </c>
    </row>
    <row r="21" spans="1:8">
      <c r="A21" s="4" t="s">
        <v>625</v>
      </c>
      <c r="B21" s="5" t="n">
        <v>31</v>
      </c>
      <c r="C21" s="5" t="n">
        <v>29</v>
      </c>
      <c r="E21" s="5" t="n">
        <v>28</v>
      </c>
      <c r="F21" s="5" t="n">
        <v>29</v>
      </c>
      <c r="G21" s="5" t="n">
        <v>28</v>
      </c>
    </row>
    <row r="22" spans="1:8">
      <c r="A22" s="4" t="s">
        <v>628</v>
      </c>
      <c r="B22" s="5" t="n">
        <v>0</v>
      </c>
      <c r="D22" s="5" t="n">
        <v>0</v>
      </c>
      <c r="E22" s="5" t="n">
        <v>1</v>
      </c>
      <c r="F22" s="5" t="n">
        <v>2</v>
      </c>
    </row>
    <row r="23" spans="1:8">
      <c r="A23" s="4" t="s">
        <v>626</v>
      </c>
      <c r="B23" s="5" t="n">
        <v>31</v>
      </c>
      <c r="C23" s="5" t="n">
        <v>29</v>
      </c>
      <c r="D23" s="5" t="n">
        <v>29</v>
      </c>
      <c r="E23" s="5" t="n">
        <v>29</v>
      </c>
      <c r="F23" s="5" t="n">
        <v>31</v>
      </c>
      <c r="G23" s="5" t="n">
        <v>29</v>
      </c>
    </row>
    <row r="24" spans="1:8">
      <c r="A24" s="4" t="s">
        <v>630</v>
      </c>
    </row>
    <row r="25" spans="1:8">
      <c r="A25" s="3" t="s">
        <v>624</v>
      </c>
    </row>
    <row r="26" spans="1:8">
      <c r="A26" s="4" t="s">
        <v>625</v>
      </c>
      <c r="B26" s="5" t="n">
        <v>592706</v>
      </c>
      <c r="C26" s="5" t="n">
        <v>538276</v>
      </c>
      <c r="E26" s="5" t="n">
        <v>534790</v>
      </c>
      <c r="F26" s="5" t="n">
        <v>559977</v>
      </c>
      <c r="G26" s="5" t="n">
        <v>534790</v>
      </c>
    </row>
    <row r="27" spans="1:8">
      <c r="A27" s="4" t="s">
        <v>628</v>
      </c>
      <c r="B27" s="5" t="n">
        <v>7362</v>
      </c>
      <c r="D27" s="5" t="n">
        <v>6619</v>
      </c>
      <c r="E27" s="5" t="n">
        <v>10139</v>
      </c>
      <c r="F27" s="5" t="n">
        <v>40608</v>
      </c>
    </row>
    <row r="28" spans="1:8">
      <c r="A28" s="4" t="s">
        <v>631</v>
      </c>
      <c r="B28" s="5" t="n">
        <v>0</v>
      </c>
      <c r="D28" s="5" t="n">
        <v>0</v>
      </c>
      <c r="E28" s="5" t="n">
        <v>-34</v>
      </c>
      <c r="F28" s="5" t="n">
        <v>0</v>
      </c>
    </row>
    <row r="29" spans="1:8">
      <c r="A29" s="4" t="s">
        <v>632</v>
      </c>
      <c r="B29" s="5" t="n">
        <v>-112</v>
      </c>
      <c r="D29" s="5" t="n">
        <v>0</v>
      </c>
      <c r="E29" s="5" t="n">
        <v>0</v>
      </c>
      <c r="F29" s="5" t="n">
        <v>-629</v>
      </c>
    </row>
    <row r="30" spans="1:8">
      <c r="A30" s="4" t="s">
        <v>626</v>
      </c>
      <c r="B30" s="5" t="n">
        <v>599956</v>
      </c>
      <c r="C30" s="5" t="n">
        <v>544895</v>
      </c>
      <c r="D30" s="5" t="n">
        <v>538276</v>
      </c>
      <c r="E30" s="5" t="n">
        <v>538276</v>
      </c>
      <c r="F30" s="5" t="n">
        <v>599956</v>
      </c>
      <c r="G30" s="5" t="n">
        <v>544895</v>
      </c>
    </row>
    <row r="31" spans="1:8">
      <c r="A31" s="4" t="s">
        <v>633</v>
      </c>
    </row>
    <row r="32" spans="1:8">
      <c r="A32" s="3" t="s">
        <v>624</v>
      </c>
    </row>
    <row r="33" spans="1:8">
      <c r="A33" s="4" t="s">
        <v>625</v>
      </c>
      <c r="B33" s="5" t="n">
        <v>-1859</v>
      </c>
      <c r="C33" s="5" t="n">
        <v>818</v>
      </c>
      <c r="E33" s="5" t="n">
        <v>35</v>
      </c>
      <c r="F33" s="5" t="n">
        <v>-148</v>
      </c>
      <c r="G33" s="5" t="n">
        <v>35</v>
      </c>
    </row>
    <row r="34" spans="1:8">
      <c r="A34" s="4" t="s">
        <v>124</v>
      </c>
      <c r="B34" s="5" t="n">
        <v>-624</v>
      </c>
      <c r="D34" s="5" t="n">
        <v>245</v>
      </c>
      <c r="E34" s="5" t="n">
        <v>1028</v>
      </c>
      <c r="F34" s="5" t="n">
        <v>-2335</v>
      </c>
    </row>
    <row r="35" spans="1:8">
      <c r="A35" s="4" t="s">
        <v>626</v>
      </c>
      <c r="B35" s="5" t="n">
        <v>-2483</v>
      </c>
      <c r="C35" s="5" t="n">
        <v>1063</v>
      </c>
      <c r="D35" s="5" t="n">
        <v>818</v>
      </c>
      <c r="E35" s="5" t="n">
        <v>818</v>
      </c>
      <c r="F35" s="5" t="n">
        <v>-2483</v>
      </c>
      <c r="G35" s="5" t="n">
        <v>1063</v>
      </c>
    </row>
    <row r="36" spans="1:8">
      <c r="A36" s="4" t="s">
        <v>634</v>
      </c>
    </row>
    <row r="37" spans="1:8">
      <c r="A37" s="3" t="s">
        <v>624</v>
      </c>
    </row>
    <row r="38" spans="1:8">
      <c r="A38" s="4" t="s">
        <v>625</v>
      </c>
      <c r="B38" s="5" t="n">
        <v>-331461</v>
      </c>
      <c r="C38" s="5" t="n">
        <v>-287910</v>
      </c>
      <c r="E38" s="5" t="n">
        <v>-268058</v>
      </c>
      <c r="F38" s="5" t="n">
        <v>-310117</v>
      </c>
      <c r="G38" s="5" t="n">
        <v>-268058</v>
      </c>
    </row>
    <row r="39" spans="1:8">
      <c r="A39" s="4" t="s">
        <v>635</v>
      </c>
      <c r="B39" s="5" t="n">
        <v>-14482</v>
      </c>
      <c r="D39" s="5" t="n">
        <v>-13633</v>
      </c>
      <c r="E39" s="5" t="n">
        <v>-40615</v>
      </c>
      <c r="F39" s="5" t="n">
        <v>-42674</v>
      </c>
    </row>
    <row r="40" spans="1:8">
      <c r="A40" s="4" t="s">
        <v>112</v>
      </c>
      <c r="B40" s="5" t="n">
        <v>2207</v>
      </c>
      <c r="D40" s="5" t="n">
        <v>2677</v>
      </c>
      <c r="E40" s="5" t="n">
        <v>9807</v>
      </c>
      <c r="F40" s="5" t="n">
        <v>9055</v>
      </c>
    </row>
    <row r="41" spans="1:8">
      <c r="A41" s="4" t="s">
        <v>626</v>
      </c>
      <c r="B41" s="5" t="n">
        <v>-343736</v>
      </c>
      <c r="C41" s="5" t="n">
        <v>-298866</v>
      </c>
      <c r="D41" s="5" t="n">
        <v>-287910</v>
      </c>
      <c r="E41" s="5" t="n">
        <v>-287910</v>
      </c>
      <c r="F41" s="5" t="n">
        <v>-343736</v>
      </c>
      <c r="G41" s="5" t="n">
        <v>-298866</v>
      </c>
    </row>
    <row r="42" spans="1:8">
      <c r="A42" s="4" t="s">
        <v>636</v>
      </c>
    </row>
    <row r="43" spans="1:8">
      <c r="A43" s="3" t="s">
        <v>624</v>
      </c>
    </row>
    <row r="44" spans="1:8">
      <c r="A44" s="4" t="s">
        <v>625</v>
      </c>
      <c r="B44" s="5" t="n">
        <v>259420</v>
      </c>
      <c r="C44" s="5" t="n">
        <v>251216</v>
      </c>
      <c r="E44" s="5" t="n">
        <v>266798</v>
      </c>
      <c r="F44" s="5" t="n">
        <v>249744</v>
      </c>
      <c r="G44" s="5" t="n">
        <v>266798</v>
      </c>
    </row>
    <row r="45" spans="1:8">
      <c r="A45" s="4" t="s">
        <v>628</v>
      </c>
      <c r="B45" s="5" t="n">
        <v>7362</v>
      </c>
      <c r="D45" s="5" t="n">
        <v>6619</v>
      </c>
      <c r="E45" s="5" t="n">
        <v>10140</v>
      </c>
      <c r="F45" s="5" t="n">
        <v>40610</v>
      </c>
    </row>
    <row r="46" spans="1:8">
      <c r="A46" s="4" t="s">
        <v>631</v>
      </c>
      <c r="B46" s="5" t="n">
        <v>0</v>
      </c>
      <c r="D46" s="5" t="n">
        <v>0</v>
      </c>
      <c r="E46" s="5" t="n">
        <v>-34</v>
      </c>
      <c r="F46" s="5" t="n">
        <v>0</v>
      </c>
    </row>
    <row r="47" spans="1:8">
      <c r="A47" s="4" t="s">
        <v>635</v>
      </c>
      <c r="B47" s="5" t="n">
        <v>-14482</v>
      </c>
      <c r="D47" s="5" t="n">
        <v>-13633</v>
      </c>
      <c r="E47" s="5" t="n">
        <v>-40615</v>
      </c>
      <c r="F47" s="5" t="n">
        <v>-42674</v>
      </c>
    </row>
    <row r="48" spans="1:8">
      <c r="A48" s="4" t="s">
        <v>124</v>
      </c>
      <c r="B48" s="5" t="n">
        <v>-624</v>
      </c>
      <c r="D48" s="5" t="n">
        <v>245</v>
      </c>
      <c r="E48" s="5" t="n">
        <v>1028</v>
      </c>
      <c r="F48" s="5" t="n">
        <v>-2335</v>
      </c>
    </row>
    <row r="49" spans="1:8">
      <c r="A49" s="4" t="s">
        <v>632</v>
      </c>
      <c r="B49" s="5" t="n">
        <v>-112</v>
      </c>
      <c r="D49" s="5" t="n">
        <v>0</v>
      </c>
      <c r="E49" s="5" t="n">
        <v>0</v>
      </c>
      <c r="F49" s="5" t="n">
        <v>-629</v>
      </c>
    </row>
    <row r="50" spans="1:8">
      <c r="A50" s="4" t="s">
        <v>112</v>
      </c>
      <c r="B50" s="5" t="n">
        <v>2207</v>
      </c>
      <c r="D50" s="5" t="n">
        <v>2677</v>
      </c>
      <c r="E50" s="5" t="n">
        <v>9807</v>
      </c>
      <c r="F50" s="5" t="n">
        <v>9055</v>
      </c>
    </row>
    <row r="51" spans="1:8">
      <c r="A51" s="4" t="s">
        <v>626</v>
      </c>
      <c r="B51" s="5" t="n">
        <v>253771</v>
      </c>
      <c r="C51" s="5" t="n">
        <v>247124</v>
      </c>
      <c r="D51" s="5" t="n">
        <v>251216</v>
      </c>
      <c r="E51" s="5" t="n">
        <v>251216</v>
      </c>
      <c r="F51" s="5" t="n">
        <v>253771</v>
      </c>
      <c r="G51" s="5" t="n">
        <v>247124</v>
      </c>
    </row>
    <row r="52" spans="1:8">
      <c r="A52" s="4" t="s">
        <v>637</v>
      </c>
    </row>
    <row r="53" spans="1:8">
      <c r="A53" s="3" t="s">
        <v>624</v>
      </c>
    </row>
    <row r="54" spans="1:8">
      <c r="A54" s="4" t="s">
        <v>625</v>
      </c>
      <c r="B54" s="5" t="n">
        <v>4665</v>
      </c>
      <c r="C54" s="5" t="n">
        <v>0</v>
      </c>
      <c r="E54" s="5" t="n">
        <v>0</v>
      </c>
      <c r="F54" s="5" t="n">
        <v>4675</v>
      </c>
      <c r="G54" s="5" t="n">
        <v>0</v>
      </c>
    </row>
    <row r="55" spans="1:8">
      <c r="A55" s="4" t="s">
        <v>635</v>
      </c>
      <c r="B55" s="5" t="n">
        <v>-279</v>
      </c>
      <c r="D55" s="5" t="n">
        <v>0</v>
      </c>
      <c r="E55" s="5" t="n">
        <v>0</v>
      </c>
      <c r="F55" s="5" t="n">
        <v>-835</v>
      </c>
    </row>
    <row r="56" spans="1:8">
      <c r="A56" s="4" t="s">
        <v>632</v>
      </c>
      <c r="B56" s="5" t="n">
        <v>112</v>
      </c>
      <c r="D56" s="5" t="n">
        <v>0</v>
      </c>
      <c r="E56" s="5" t="n">
        <v>0</v>
      </c>
      <c r="F56" s="5" t="n">
        <v>629</v>
      </c>
    </row>
    <row r="57" spans="1:8">
      <c r="A57" s="4" t="s">
        <v>112</v>
      </c>
      <c r="B57" s="5" t="n">
        <v>-16</v>
      </c>
      <c r="D57" s="5" t="n">
        <v>0</v>
      </c>
      <c r="E57" s="5" t="n">
        <v>0</v>
      </c>
      <c r="F57" s="5" t="n">
        <v>13</v>
      </c>
    </row>
    <row r="58" spans="1:8">
      <c r="A58" s="4" t="s">
        <v>626</v>
      </c>
      <c r="B58" s="6" t="n">
        <v>4482</v>
      </c>
      <c r="C58" s="6" t="n">
        <v>0</v>
      </c>
      <c r="D58" s="6" t="n">
        <v>0</v>
      </c>
      <c r="E58" s="6" t="n">
        <v>0</v>
      </c>
      <c r="F58" s="6" t="n">
        <v>4482</v>
      </c>
      <c r="G58" s="6" t="n">
        <v>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29</v>
      </c>
      <c r="B1" s="2" t="s">
        <v>94</v>
      </c>
      <c r="D1" s="2" t="s">
        <v>1</v>
      </c>
      <c r="F1" s="2" t="s">
        <v>130</v>
      </c>
    </row>
    <row r="2" spans="1:9">
      <c r="B2" s="2" t="s">
        <v>2</v>
      </c>
      <c r="C2" s="2" t="s">
        <v>95</v>
      </c>
      <c r="D2" s="2" t="s">
        <v>2</v>
      </c>
      <c r="E2" s="2" t="s">
        <v>95</v>
      </c>
      <c r="F2" s="2" t="s">
        <v>30</v>
      </c>
      <c r="G2" s="2" t="s">
        <v>2</v>
      </c>
      <c r="H2" s="2" t="s">
        <v>30</v>
      </c>
      <c r="I2" s="2" t="s">
        <v>95</v>
      </c>
    </row>
    <row r="3" spans="1:9">
      <c r="A3" s="3" t="s">
        <v>131</v>
      </c>
    </row>
    <row r="4" spans="1:9">
      <c r="A4" s="4" t="s">
        <v>112</v>
      </c>
      <c r="B4" s="6" t="n">
        <v>2191</v>
      </c>
      <c r="C4" s="6" t="n">
        <v>2677</v>
      </c>
      <c r="D4" s="6" t="n">
        <v>9068</v>
      </c>
      <c r="E4" s="6" t="n">
        <v>9807</v>
      </c>
    </row>
    <row r="5" spans="1:9">
      <c r="A5" s="3" t="s">
        <v>132</v>
      </c>
    </row>
    <row r="6" spans="1:9">
      <c r="A6" s="4" t="s">
        <v>100</v>
      </c>
      <c r="B6" s="5" t="n">
        <v>12979</v>
      </c>
      <c r="C6" s="5" t="n">
        <v>11807</v>
      </c>
      <c r="D6" s="5" t="n">
        <v>38611</v>
      </c>
      <c r="E6" s="5" t="n">
        <v>35166</v>
      </c>
    </row>
    <row r="7" spans="1:9">
      <c r="A7" s="4" t="s">
        <v>109</v>
      </c>
      <c r="B7" s="5" t="n">
        <v>0</v>
      </c>
      <c r="C7" s="5" t="n">
        <v>0</v>
      </c>
      <c r="D7" s="5" t="n">
        <v>-2952</v>
      </c>
      <c r="E7" s="5" t="n">
        <v>-1844</v>
      </c>
    </row>
    <row r="8" spans="1:9">
      <c r="A8" s="4" t="s">
        <v>133</v>
      </c>
      <c r="D8" s="5" t="n">
        <v>1268</v>
      </c>
      <c r="E8" s="5" t="n">
        <v>1103</v>
      </c>
    </row>
    <row r="9" spans="1:9">
      <c r="A9" s="4" t="s">
        <v>134</v>
      </c>
      <c r="D9" s="5" t="n">
        <v>-1071</v>
      </c>
      <c r="E9" s="5" t="n">
        <v>-797</v>
      </c>
    </row>
    <row r="10" spans="1:9">
      <c r="A10" s="4" t="s">
        <v>135</v>
      </c>
      <c r="D10" s="5" t="n">
        <v>47</v>
      </c>
      <c r="E10" s="5" t="n">
        <v>-36</v>
      </c>
    </row>
    <row r="11" spans="1:9">
      <c r="A11" s="4" t="s">
        <v>136</v>
      </c>
      <c r="D11" s="5" t="n">
        <v>81</v>
      </c>
      <c r="E11" s="5" t="n">
        <v>90</v>
      </c>
    </row>
    <row r="12" spans="1:9">
      <c r="A12" s="3" t="s">
        <v>137</v>
      </c>
    </row>
    <row r="13" spans="1:9">
      <c r="A13" s="4" t="s">
        <v>138</v>
      </c>
      <c r="D13" s="5" t="n">
        <v>-88</v>
      </c>
      <c r="E13" s="5" t="n">
        <v>170</v>
      </c>
    </row>
    <row r="14" spans="1:9">
      <c r="A14" s="4" t="s">
        <v>139</v>
      </c>
      <c r="D14" s="5" t="n">
        <v>-1448</v>
      </c>
      <c r="E14" s="5" t="n">
        <v>-1908</v>
      </c>
    </row>
    <row r="15" spans="1:9">
      <c r="A15" s="4" t="s">
        <v>140</v>
      </c>
      <c r="D15" s="5" t="n">
        <v>-13</v>
      </c>
      <c r="E15" s="5" t="n">
        <v>513</v>
      </c>
    </row>
    <row r="16" spans="1:9">
      <c r="A16" s="4" t="s">
        <v>141</v>
      </c>
      <c r="D16" s="5" t="n">
        <v>152</v>
      </c>
      <c r="E16" s="5" t="n">
        <v>0</v>
      </c>
    </row>
    <row r="17" spans="1:9">
      <c r="A17" s="4" t="s">
        <v>142</v>
      </c>
      <c r="D17" s="5" t="n">
        <v>-112</v>
      </c>
      <c r="E17" s="5" t="n">
        <v>0</v>
      </c>
    </row>
    <row r="18" spans="1:9">
      <c r="A18" s="4" t="s">
        <v>143</v>
      </c>
      <c r="D18" s="5" t="n">
        <v>398</v>
      </c>
      <c r="E18" s="5" t="n">
        <v>-1071</v>
      </c>
    </row>
    <row r="19" spans="1:9">
      <c r="A19" s="4" t="s">
        <v>144</v>
      </c>
      <c r="D19" s="5" t="n">
        <v>-875</v>
      </c>
      <c r="E19" s="5" t="n">
        <v>-402</v>
      </c>
    </row>
    <row r="20" spans="1:9">
      <c r="A20" s="4" t="s">
        <v>145</v>
      </c>
      <c r="D20" s="5" t="n">
        <v>43066</v>
      </c>
      <c r="E20" s="5" t="n">
        <v>40791</v>
      </c>
    </row>
    <row r="21" spans="1:9">
      <c r="A21" s="3" t="s">
        <v>146</v>
      </c>
    </row>
    <row r="22" spans="1:9">
      <c r="A22" s="4" t="s">
        <v>147</v>
      </c>
      <c r="D22" s="5" t="n">
        <v>-67272</v>
      </c>
      <c r="E22" s="5" t="n">
        <v>-22800</v>
      </c>
    </row>
    <row r="23" spans="1:9">
      <c r="A23" s="4" t="s">
        <v>148</v>
      </c>
      <c r="D23" s="5" t="n">
        <v>-3261</v>
      </c>
      <c r="E23" s="5" t="n">
        <v>-2494</v>
      </c>
    </row>
    <row r="24" spans="1:9">
      <c r="A24" s="4" t="s">
        <v>149</v>
      </c>
      <c r="D24" s="5" t="n">
        <v>6318</v>
      </c>
      <c r="E24" s="5" t="n">
        <v>10773</v>
      </c>
    </row>
    <row r="25" spans="1:9">
      <c r="A25" s="4" t="s">
        <v>150</v>
      </c>
      <c r="D25" s="5" t="n">
        <v>1424</v>
      </c>
      <c r="E25" s="5" t="n">
        <v>1286</v>
      </c>
    </row>
    <row r="26" spans="1:9">
      <c r="A26" s="4" t="s">
        <v>151</v>
      </c>
      <c r="D26" s="5" t="n">
        <v>-1425</v>
      </c>
      <c r="E26" s="5" t="n">
        <v>-1817</v>
      </c>
    </row>
    <row r="27" spans="1:9">
      <c r="A27" s="4" t="s">
        <v>152</v>
      </c>
      <c r="D27" s="5" t="n">
        <v>2166</v>
      </c>
      <c r="E27" s="5" t="n">
        <v>2119</v>
      </c>
    </row>
    <row r="28" spans="1:9">
      <c r="A28" s="4" t="s">
        <v>153</v>
      </c>
      <c r="D28" s="5" t="n">
        <v>-1589</v>
      </c>
      <c r="E28" s="5" t="n">
        <v>-1884</v>
      </c>
    </row>
    <row r="29" spans="1:9">
      <c r="A29" s="4" t="s">
        <v>154</v>
      </c>
      <c r="D29" s="5" t="n">
        <v>-1490</v>
      </c>
      <c r="E29" s="5" t="n">
        <v>-590</v>
      </c>
    </row>
    <row r="30" spans="1:9">
      <c r="A30" s="4" t="s">
        <v>155</v>
      </c>
      <c r="D30" s="5" t="n">
        <v>1490</v>
      </c>
      <c r="E30" s="5" t="n">
        <v>590</v>
      </c>
    </row>
    <row r="31" spans="1:9">
      <c r="A31" s="4" t="s">
        <v>156</v>
      </c>
      <c r="D31" s="5" t="n">
        <v>-63639</v>
      </c>
      <c r="E31" s="5" t="n">
        <v>-14817</v>
      </c>
    </row>
    <row r="32" spans="1:9">
      <c r="A32" s="3" t="s">
        <v>157</v>
      </c>
    </row>
    <row r="33" spans="1:9">
      <c r="A33" s="4" t="s">
        <v>158</v>
      </c>
      <c r="D33" s="5" t="n">
        <v>41231</v>
      </c>
      <c r="E33" s="5" t="n">
        <v>12504</v>
      </c>
    </row>
    <row r="34" spans="1:9">
      <c r="A34" s="4" t="s">
        <v>159</v>
      </c>
      <c r="D34" s="5" t="n">
        <v>-620</v>
      </c>
      <c r="E34" s="5" t="n">
        <v>-200</v>
      </c>
    </row>
    <row r="35" spans="1:9">
      <c r="A35" s="4" t="s">
        <v>160</v>
      </c>
      <c r="D35" s="5" t="n">
        <v>0</v>
      </c>
      <c r="E35" s="5" t="n">
        <v>-34</v>
      </c>
    </row>
    <row r="36" spans="1:9">
      <c r="A36" s="4" t="s">
        <v>161</v>
      </c>
      <c r="D36" s="5" t="n">
        <v>41140</v>
      </c>
      <c r="E36" s="5" t="n">
        <v>14125</v>
      </c>
    </row>
    <row r="37" spans="1:9">
      <c r="A37" s="4" t="s">
        <v>162</v>
      </c>
      <c r="D37" s="5" t="n">
        <v>-2075</v>
      </c>
      <c r="E37" s="5" t="n">
        <v>-345</v>
      </c>
    </row>
    <row r="38" spans="1:9">
      <c r="A38" s="4" t="s">
        <v>163</v>
      </c>
      <c r="D38" s="5" t="n">
        <v>-48116</v>
      </c>
      <c r="E38" s="5" t="n">
        <v>-24888</v>
      </c>
    </row>
    <row r="39" spans="1:9">
      <c r="A39" s="4" t="s">
        <v>164</v>
      </c>
      <c r="D39" s="5" t="n">
        <v>94500</v>
      </c>
      <c r="E39" s="5" t="n">
        <v>57400</v>
      </c>
    </row>
    <row r="40" spans="1:9">
      <c r="A40" s="4" t="s">
        <v>165</v>
      </c>
      <c r="D40" s="5" t="n">
        <v>-109300</v>
      </c>
      <c r="E40" s="5" t="n">
        <v>-47900</v>
      </c>
    </row>
    <row r="41" spans="1:9">
      <c r="A41" s="4" t="s">
        <v>166</v>
      </c>
      <c r="D41" s="5" t="n">
        <v>47300</v>
      </c>
      <c r="E41" s="5" t="n">
        <v>0</v>
      </c>
    </row>
    <row r="42" spans="1:9">
      <c r="A42" s="4" t="s">
        <v>167</v>
      </c>
      <c r="D42" s="5" t="n">
        <v>-106</v>
      </c>
      <c r="E42" s="5" t="n">
        <v>-26</v>
      </c>
    </row>
    <row r="43" spans="1:9">
      <c r="A43" s="4" t="s">
        <v>168</v>
      </c>
      <c r="D43" s="5" t="n">
        <v>-43510</v>
      </c>
      <c r="E43" s="5" t="n">
        <v>-40615</v>
      </c>
    </row>
    <row r="44" spans="1:9">
      <c r="A44" s="4" t="s">
        <v>169</v>
      </c>
      <c r="D44" s="5" t="n">
        <v>20444</v>
      </c>
      <c r="E44" s="5" t="n">
        <v>-29979</v>
      </c>
    </row>
    <row r="45" spans="1:9">
      <c r="A45" s="4" t="s">
        <v>170</v>
      </c>
      <c r="D45" s="5" t="n">
        <v>-129</v>
      </c>
      <c r="E45" s="5" t="n">
        <v>-4005</v>
      </c>
    </row>
    <row r="46" spans="1:9">
      <c r="A46" s="4" t="s">
        <v>171</v>
      </c>
      <c r="D46" s="5" t="n">
        <v>9082</v>
      </c>
      <c r="E46" s="5" t="n">
        <v>9080</v>
      </c>
      <c r="F46" s="6" t="n">
        <v>9080</v>
      </c>
    </row>
    <row r="47" spans="1:9">
      <c r="A47" s="4" t="s">
        <v>172</v>
      </c>
      <c r="B47" s="5" t="n">
        <v>8953</v>
      </c>
      <c r="C47" s="5" t="n">
        <v>5075</v>
      </c>
      <c r="D47" s="5" t="n">
        <v>8953</v>
      </c>
      <c r="E47" s="5" t="n">
        <v>5075</v>
      </c>
      <c r="F47" s="5" t="n">
        <v>9082</v>
      </c>
    </row>
    <row r="48" spans="1:9">
      <c r="A48" s="3" t="s">
        <v>173</v>
      </c>
    </row>
    <row r="49" spans="1:9">
      <c r="A49" s="4" t="s">
        <v>174</v>
      </c>
      <c r="D49" s="5" t="n">
        <v>2665</v>
      </c>
      <c r="E49" s="5" t="n">
        <v>314</v>
      </c>
    </row>
    <row r="50" spans="1:9">
      <c r="A50" s="4" t="s">
        <v>175</v>
      </c>
      <c r="D50" s="5" t="n">
        <v>0</v>
      </c>
      <c r="E50" s="5" t="n">
        <v>3966</v>
      </c>
    </row>
    <row r="51" spans="1:9">
      <c r="A51" s="4" t="s">
        <v>176</v>
      </c>
      <c r="B51" s="5" t="n">
        <v>-624</v>
      </c>
      <c r="D51" s="5" t="n">
        <v>-2335</v>
      </c>
    </row>
    <row r="52" spans="1:9">
      <c r="A52" s="4" t="s">
        <v>176</v>
      </c>
      <c r="E52" s="5" t="n">
        <v>1028</v>
      </c>
    </row>
    <row r="53" spans="1:9">
      <c r="A53" s="4" t="s">
        <v>177</v>
      </c>
      <c r="D53" s="5" t="n">
        <v>5998</v>
      </c>
    </row>
    <row r="54" spans="1:9">
      <c r="A54" s="4" t="s">
        <v>50</v>
      </c>
      <c r="D54" s="5" t="n">
        <v>-5998</v>
      </c>
    </row>
    <row r="55" spans="1:9">
      <c r="A55" s="4" t="s">
        <v>178</v>
      </c>
      <c r="D55" s="5" t="n">
        <v>371</v>
      </c>
      <c r="E55" s="5" t="n">
        <v>506</v>
      </c>
    </row>
    <row r="56" spans="1:9">
      <c r="A56" s="4" t="s">
        <v>179</v>
      </c>
      <c r="D56" s="5" t="n">
        <v>164</v>
      </c>
      <c r="E56" s="5" t="n">
        <v>0</v>
      </c>
    </row>
    <row r="57" spans="1:9">
      <c r="A57" s="4" t="s">
        <v>37</v>
      </c>
      <c r="G57" s="6" t="n">
        <v>6175</v>
      </c>
      <c r="H57" s="6" t="n">
        <v>6591</v>
      </c>
      <c r="I57" s="6" t="n">
        <v>2470</v>
      </c>
    </row>
    <row r="58" spans="1:9">
      <c r="A58" s="4" t="s">
        <v>38</v>
      </c>
      <c r="G58" s="5" t="n">
        <v>2778</v>
      </c>
      <c r="I58" s="5" t="n">
        <v>2605</v>
      </c>
    </row>
    <row r="59" spans="1:9">
      <c r="A59" s="4" t="s">
        <v>180</v>
      </c>
      <c r="B59" s="6" t="n">
        <v>8953</v>
      </c>
      <c r="C59" s="6" t="n">
        <v>5075</v>
      </c>
      <c r="D59" s="6" t="n">
        <v>9082</v>
      </c>
      <c r="E59" s="6" t="n">
        <v>9080</v>
      </c>
      <c r="F59" s="6" t="n">
        <v>9080</v>
      </c>
      <c r="G59" s="6" t="n">
        <v>8953</v>
      </c>
      <c r="H59" s="6" t="n">
        <v>9082</v>
      </c>
      <c r="I59" s="6" t="n">
        <v>50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38</v>
      </c>
      <c r="B1" s="2" t="s">
        <v>94</v>
      </c>
      <c r="D1" s="2" t="s">
        <v>1</v>
      </c>
    </row>
    <row r="2" spans="1:5">
      <c r="B2" s="2" t="s">
        <v>2</v>
      </c>
      <c r="C2" s="2" t="s">
        <v>95</v>
      </c>
      <c r="D2" s="2" t="s">
        <v>2</v>
      </c>
      <c r="E2" s="2" t="s">
        <v>95</v>
      </c>
    </row>
    <row r="3" spans="1:5">
      <c r="A3" s="4" t="s">
        <v>339</v>
      </c>
    </row>
    <row r="4" spans="1:5">
      <c r="A4" s="3" t="s">
        <v>639</v>
      </c>
    </row>
    <row r="5" spans="1:5">
      <c r="A5" s="4" t="s">
        <v>640</v>
      </c>
      <c r="B5" s="11" t="n">
        <v>0.2625</v>
      </c>
      <c r="C5" s="11" t="n">
        <v>0.2625</v>
      </c>
      <c r="D5" s="11" t="n">
        <v>0.7875</v>
      </c>
      <c r="E5" s="11" t="n">
        <v>0.7875</v>
      </c>
    </row>
    <row r="6" spans="1:5">
      <c r="A6" s="4" t="s">
        <v>641</v>
      </c>
    </row>
    <row r="7" spans="1:5">
      <c r="A7" s="3" t="s">
        <v>639</v>
      </c>
    </row>
    <row r="8" spans="1:5">
      <c r="A8" s="4" t="s">
        <v>642</v>
      </c>
      <c r="B8" s="12" t="n">
        <v>0.4843749</v>
      </c>
      <c r="C8" s="12" t="n">
        <v>0.4843749</v>
      </c>
      <c r="D8" s="12" t="n">
        <v>1.4531247</v>
      </c>
      <c r="E8" s="12" t="n">
        <v>1.4531247</v>
      </c>
    </row>
    <row r="9" spans="1:5">
      <c r="A9" s="4" t="s">
        <v>643</v>
      </c>
    </row>
    <row r="10" spans="1:5">
      <c r="A10" s="3" t="s">
        <v>639</v>
      </c>
    </row>
    <row r="11" spans="1:5">
      <c r="A11" s="4" t="s">
        <v>642</v>
      </c>
      <c r="B11" s="13" t="n">
        <v>0.46875</v>
      </c>
      <c r="C11" s="13" t="n">
        <v>0.46875</v>
      </c>
      <c r="D11" s="14" t="n">
        <v>1.4063</v>
      </c>
      <c r="E11" s="14" t="n">
        <v>1.4063</v>
      </c>
    </row>
    <row r="12" spans="1:5">
      <c r="A12" s="4" t="s">
        <v>86</v>
      </c>
    </row>
    <row r="13" spans="1:5">
      <c r="A13" s="3" t="s">
        <v>639</v>
      </c>
    </row>
    <row r="14" spans="1:5">
      <c r="A14" s="4" t="s">
        <v>642</v>
      </c>
      <c r="B14" s="12" t="n">
        <v>0.4374999</v>
      </c>
      <c r="C14" s="12" t="n">
        <v>0.4374999</v>
      </c>
      <c r="D14" s="12" t="n">
        <v>1.3124997</v>
      </c>
      <c r="E14" s="12" t="n">
        <v>1.3124997</v>
      </c>
    </row>
    <row r="15" spans="1:5">
      <c r="A15" s="4" t="s">
        <v>629</v>
      </c>
    </row>
    <row r="16" spans="1:5">
      <c r="A16" s="3" t="s">
        <v>639</v>
      </c>
    </row>
    <row r="17" spans="1:5">
      <c r="A17" s="4" t="s">
        <v>640</v>
      </c>
      <c r="B17" s="7" t="n">
        <v>0.375</v>
      </c>
      <c r="C17" s="7" t="n">
        <v>0.375</v>
      </c>
      <c r="D17" s="7" t="n">
        <v>1.125</v>
      </c>
      <c r="E17" s="7" t="n">
        <v>1.1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644</v>
      </c>
      <c r="B1" s="2" t="s">
        <v>645</v>
      </c>
      <c r="C1" s="2" t="s">
        <v>646</v>
      </c>
      <c r="D1" s="2" t="s">
        <v>2</v>
      </c>
      <c r="E1" s="2" t="s">
        <v>647</v>
      </c>
      <c r="F1" s="2" t="s">
        <v>648</v>
      </c>
      <c r="G1" s="2" t="s">
        <v>30</v>
      </c>
    </row>
    <row r="2" spans="1:7">
      <c r="A2" s="3" t="s">
        <v>649</v>
      </c>
    </row>
    <row r="3" spans="1:7">
      <c r="A3" s="4" t="s">
        <v>650</v>
      </c>
      <c r="C3" s="5" t="n">
        <v>3500000</v>
      </c>
    </row>
    <row r="4" spans="1:7">
      <c r="A4" s="4" t="s">
        <v>651</v>
      </c>
      <c r="C4" s="5" t="n">
        <v>57969</v>
      </c>
    </row>
    <row r="5" spans="1:7">
      <c r="A5" s="4" t="s">
        <v>652</v>
      </c>
      <c r="C5" s="5" t="n">
        <v>100000000</v>
      </c>
    </row>
    <row r="6" spans="1:7">
      <c r="A6" s="4" t="s">
        <v>83</v>
      </c>
      <c r="B6" s="5" t="n">
        <v>83700000</v>
      </c>
      <c r="C6" s="5" t="n">
        <v>87700000</v>
      </c>
      <c r="D6" s="5" t="n">
        <v>83700000</v>
      </c>
      <c r="E6" s="5" t="n">
        <v>87700000</v>
      </c>
      <c r="G6" s="5" t="n">
        <v>87700000</v>
      </c>
    </row>
    <row r="7" spans="1:7">
      <c r="A7" s="4" t="s">
        <v>653</v>
      </c>
    </row>
    <row r="8" spans="1:7">
      <c r="A8" s="3" t="s">
        <v>649</v>
      </c>
    </row>
    <row r="9" spans="1:7">
      <c r="A9" s="4" t="s">
        <v>654</v>
      </c>
      <c r="D9" s="5" t="n">
        <v>2264000</v>
      </c>
      <c r="G9" s="5" t="n">
        <v>2264000</v>
      </c>
    </row>
    <row r="10" spans="1:7">
      <c r="A10" s="4" t="s">
        <v>87</v>
      </c>
      <c r="D10" s="7" t="n">
        <v>0.001</v>
      </c>
      <c r="G10" s="7" t="n">
        <v>0.001</v>
      </c>
    </row>
    <row r="11" spans="1:7">
      <c r="A11" s="4" t="s">
        <v>88</v>
      </c>
      <c r="D11" s="6" t="n">
        <v>25</v>
      </c>
      <c r="G11" s="6" t="n">
        <v>25</v>
      </c>
    </row>
    <row r="12" spans="1:7">
      <c r="A12" s="4" t="s">
        <v>89</v>
      </c>
      <c r="D12" s="5" t="n">
        <v>5350000</v>
      </c>
      <c r="G12" s="5" t="n">
        <v>5350000</v>
      </c>
    </row>
    <row r="13" spans="1:7">
      <c r="A13" s="4" t="s">
        <v>655</v>
      </c>
    </row>
    <row r="14" spans="1:7">
      <c r="A14" s="3" t="s">
        <v>649</v>
      </c>
    </row>
    <row r="15" spans="1:7">
      <c r="A15" s="4" t="s">
        <v>656</v>
      </c>
      <c r="D15" s="4" t="s">
        <v>657</v>
      </c>
    </row>
    <row r="16" spans="1:7">
      <c r="A16" s="4" t="s">
        <v>658</v>
      </c>
      <c r="D16" s="4" t="s">
        <v>659</v>
      </c>
    </row>
    <row r="17" spans="1:7">
      <c r="A17" s="4" t="s">
        <v>660</v>
      </c>
    </row>
    <row r="18" spans="1:7">
      <c r="A18" s="3" t="s">
        <v>649</v>
      </c>
    </row>
    <row r="19" spans="1:7">
      <c r="A19" s="4" t="s">
        <v>656</v>
      </c>
      <c r="B19" s="4" t="s">
        <v>661</v>
      </c>
    </row>
    <row r="20" spans="1:7">
      <c r="A20" s="4" t="s">
        <v>87</v>
      </c>
      <c r="B20" s="7" t="n">
        <v>0.001</v>
      </c>
    </row>
    <row r="21" spans="1:7">
      <c r="A21" s="4" t="s">
        <v>88</v>
      </c>
      <c r="B21" s="6" t="n">
        <v>25</v>
      </c>
    </row>
    <row r="22" spans="1:7">
      <c r="A22" s="4" t="s">
        <v>89</v>
      </c>
      <c r="B22" s="5" t="n">
        <v>4000000</v>
      </c>
    </row>
    <row r="23" spans="1:7">
      <c r="A23" s="4" t="s">
        <v>662</v>
      </c>
    </row>
    <row r="24" spans="1:7">
      <c r="A24" s="3" t="s">
        <v>649</v>
      </c>
    </row>
    <row r="25" spans="1:7">
      <c r="A25" s="4" t="s">
        <v>654</v>
      </c>
      <c r="D25" s="5" t="n">
        <v>0</v>
      </c>
    </row>
    <row r="26" spans="1:7">
      <c r="A26" s="4" t="s">
        <v>663</v>
      </c>
      <c r="D26" s="6" t="n">
        <v>37200000</v>
      </c>
    </row>
    <row r="27" spans="1:7">
      <c r="A27" s="4" t="s">
        <v>664</v>
      </c>
    </row>
    <row r="28" spans="1:7">
      <c r="A28" s="3" t="s">
        <v>649</v>
      </c>
    </row>
    <row r="29" spans="1:7">
      <c r="A29" s="4" t="s">
        <v>656</v>
      </c>
      <c r="D29" s="4" t="s">
        <v>665</v>
      </c>
    </row>
    <row r="30" spans="1:7">
      <c r="A30" s="4" t="s">
        <v>666</v>
      </c>
    </row>
    <row r="31" spans="1:7">
      <c r="A31" s="3" t="s">
        <v>649</v>
      </c>
    </row>
    <row r="32" spans="1:7">
      <c r="A32" s="4" t="s">
        <v>656</v>
      </c>
      <c r="D32" s="4" t="s">
        <v>667</v>
      </c>
    </row>
    <row r="33" spans="1:7">
      <c r="A33" s="4" t="s">
        <v>668</v>
      </c>
      <c r="D33" s="6" t="n">
        <v>40000000</v>
      </c>
    </row>
    <row r="34" spans="1:7">
      <c r="A34" s="4" t="s">
        <v>669</v>
      </c>
    </row>
    <row r="35" spans="1:7">
      <c r="A35" s="3" t="s">
        <v>649</v>
      </c>
    </row>
    <row r="36" spans="1:7">
      <c r="A36" s="4" t="s">
        <v>668</v>
      </c>
      <c r="D36" s="5" t="n">
        <v>50000000</v>
      </c>
    </row>
    <row r="37" spans="1:7">
      <c r="A37" s="4" t="s">
        <v>663</v>
      </c>
      <c r="D37" s="6" t="n">
        <v>18600000</v>
      </c>
    </row>
    <row r="38" spans="1:7">
      <c r="A38" s="4" t="s">
        <v>670</v>
      </c>
    </row>
    <row r="39" spans="1:7">
      <c r="A39" s="3" t="s">
        <v>649</v>
      </c>
    </row>
    <row r="40" spans="1:7">
      <c r="A40" s="4" t="s">
        <v>654</v>
      </c>
      <c r="D40" s="5" t="n">
        <v>2000000</v>
      </c>
    </row>
    <row r="41" spans="1:7">
      <c r="A41" s="4" t="s">
        <v>671</v>
      </c>
      <c r="D41" s="6" t="n">
        <v>40700000</v>
      </c>
    </row>
    <row r="42" spans="1:7">
      <c r="A42" s="4" t="s">
        <v>672</v>
      </c>
      <c r="D42" s="5" t="n">
        <v>28700000</v>
      </c>
    </row>
    <row r="43" spans="1:7">
      <c r="A43" s="4" t="s">
        <v>673</v>
      </c>
    </row>
    <row r="44" spans="1:7">
      <c r="A44" s="3" t="s">
        <v>649</v>
      </c>
    </row>
    <row r="45" spans="1:7">
      <c r="A45" s="4" t="s">
        <v>674</v>
      </c>
      <c r="D45" s="6" t="n">
        <v>462300000</v>
      </c>
      <c r="F45" s="6" t="n">
        <v>5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6"/>
    <col customWidth="1" max="7" min="7" width="16"/>
    <col customWidth="1" max="8" min="8" width="15"/>
    <col customWidth="1" max="9" min="9" width="16"/>
    <col customWidth="1" max="10" min="10" width="16"/>
    <col customWidth="1" max="11" min="11" width="14"/>
    <col customWidth="1" max="12" min="12" width="14"/>
    <col customWidth="1" max="13" min="13" width="14"/>
    <col customWidth="1" max="14" min="14" width="14"/>
    <col customWidth="1" max="15" min="15" width="14"/>
  </cols>
  <sheetData>
    <row r="1" spans="1:15">
      <c r="A1" s="1" t="s">
        <v>675</v>
      </c>
      <c r="B1" s="2" t="s">
        <v>676</v>
      </c>
      <c r="C1" s="2" t="s">
        <v>677</v>
      </c>
      <c r="D1" s="2" t="s">
        <v>678</v>
      </c>
      <c r="E1" s="2" t="s">
        <v>679</v>
      </c>
      <c r="F1" s="2" t="s">
        <v>680</v>
      </c>
      <c r="G1" s="2" t="s">
        <v>681</v>
      </c>
      <c r="H1" s="2" t="s">
        <v>682</v>
      </c>
      <c r="I1" s="2" t="s">
        <v>683</v>
      </c>
      <c r="J1" s="2" t="s">
        <v>684</v>
      </c>
      <c r="K1" s="2" t="s">
        <v>677</v>
      </c>
      <c r="L1" s="2" t="s">
        <v>685</v>
      </c>
      <c r="M1" s="2" t="s">
        <v>683</v>
      </c>
      <c r="N1" s="2" t="s">
        <v>686</v>
      </c>
      <c r="O1" s="2" t="s">
        <v>687</v>
      </c>
    </row>
    <row r="2" spans="1:15">
      <c r="A2" s="4" t="s">
        <v>688</v>
      </c>
    </row>
    <row r="3" spans="1:15">
      <c r="A3" s="3" t="s">
        <v>639</v>
      </c>
    </row>
    <row r="4" spans="1:15">
      <c r="A4" s="4" t="s">
        <v>689</v>
      </c>
      <c r="N4" s="15" t="n">
        <v>0.4374999</v>
      </c>
    </row>
    <row r="5" spans="1:15">
      <c r="A5" s="4" t="s">
        <v>690</v>
      </c>
    </row>
    <row r="6" spans="1:15">
      <c r="A6" s="3" t="s">
        <v>639</v>
      </c>
    </row>
    <row r="7" spans="1:15">
      <c r="A7" s="4" t="s">
        <v>689</v>
      </c>
      <c r="N7" s="16" t="n">
        <v>0.404861</v>
      </c>
    </row>
    <row r="8" spans="1:15">
      <c r="A8" s="4" t="s">
        <v>691</v>
      </c>
    </row>
    <row r="9" spans="1:15">
      <c r="A9" s="3" t="s">
        <v>639</v>
      </c>
    </row>
    <row r="10" spans="1:15">
      <c r="A10" s="4" t="s">
        <v>689</v>
      </c>
      <c r="O10" s="11" t="n">
        <v>0.2625</v>
      </c>
    </row>
    <row r="11" spans="1:15">
      <c r="A11" s="4" t="s">
        <v>692</v>
      </c>
    </row>
    <row r="12" spans="1:15">
      <c r="A12" s="3" t="s">
        <v>639</v>
      </c>
    </row>
    <row r="13" spans="1:15">
      <c r="A13" s="4" t="s">
        <v>689</v>
      </c>
      <c r="N13" s="7" t="n">
        <v>0.375</v>
      </c>
    </row>
    <row r="14" spans="1:15">
      <c r="A14" s="4" t="s">
        <v>693</v>
      </c>
    </row>
    <row r="15" spans="1:15">
      <c r="A15" s="3" t="s">
        <v>639</v>
      </c>
    </row>
    <row r="16" spans="1:15">
      <c r="A16" s="4" t="s">
        <v>694</v>
      </c>
      <c r="J16" s="4" t="s">
        <v>695</v>
      </c>
    </row>
    <row r="17" spans="1:15">
      <c r="A17" s="4" t="s">
        <v>696</v>
      </c>
    </row>
    <row r="18" spans="1:15">
      <c r="A18" s="3" t="s">
        <v>639</v>
      </c>
    </row>
    <row r="19" spans="1:15">
      <c r="A19" s="4" t="s">
        <v>697</v>
      </c>
      <c r="I19" s="4" t="s">
        <v>698</v>
      </c>
    </row>
    <row r="20" spans="1:15">
      <c r="A20" s="4" t="s">
        <v>699</v>
      </c>
    </row>
    <row r="21" spans="1:15">
      <c r="A21" s="3" t="s">
        <v>639</v>
      </c>
    </row>
    <row r="22" spans="1:15">
      <c r="A22" s="4" t="s">
        <v>689</v>
      </c>
      <c r="I22" s="15" t="n">
        <v>0.1458333</v>
      </c>
      <c r="M22" s="15" t="n">
        <v>0.1458333</v>
      </c>
    </row>
    <row r="23" spans="1:15">
      <c r="A23" s="4" t="s">
        <v>700</v>
      </c>
    </row>
    <row r="24" spans="1:15">
      <c r="A24" s="3" t="s">
        <v>639</v>
      </c>
    </row>
    <row r="25" spans="1:15">
      <c r="A25" s="4" t="s">
        <v>689</v>
      </c>
      <c r="I25" s="16" t="n">
        <v>0.128819</v>
      </c>
      <c r="M25" s="17" t="n">
        <v>0.128819</v>
      </c>
    </row>
    <row r="26" spans="1:15">
      <c r="A26" s="4" t="s">
        <v>701</v>
      </c>
    </row>
    <row r="27" spans="1:15">
      <c r="A27" s="3" t="s">
        <v>639</v>
      </c>
    </row>
    <row r="28" spans="1:15">
      <c r="A28" s="4" t="s">
        <v>702</v>
      </c>
      <c r="M28" s="4" t="s">
        <v>703</v>
      </c>
    </row>
    <row r="29" spans="1:15">
      <c r="A29" s="4" t="s">
        <v>697</v>
      </c>
      <c r="H29" s="4" t="s">
        <v>704</v>
      </c>
    </row>
    <row r="30" spans="1:15">
      <c r="A30" s="4" t="s">
        <v>689</v>
      </c>
      <c r="H30" s="11" t="n">
        <v>0.08749999999999999</v>
      </c>
    </row>
    <row r="31" spans="1:15">
      <c r="A31" s="4" t="s">
        <v>705</v>
      </c>
    </row>
    <row r="32" spans="1:15">
      <c r="A32" s="3" t="s">
        <v>639</v>
      </c>
    </row>
    <row r="33" spans="1:15">
      <c r="A33" s="4" t="s">
        <v>689</v>
      </c>
      <c r="I33" s="7" t="n">
        <v>0.125</v>
      </c>
      <c r="M33" s="7" t="n">
        <v>0.125</v>
      </c>
    </row>
    <row r="34" spans="1:15">
      <c r="A34" s="4" t="s">
        <v>706</v>
      </c>
    </row>
    <row r="35" spans="1:15">
      <c r="A35" s="3" t="s">
        <v>639</v>
      </c>
    </row>
    <row r="36" spans="1:15">
      <c r="A36" s="4" t="s">
        <v>694</v>
      </c>
      <c r="G36" s="4" t="s">
        <v>707</v>
      </c>
    </row>
    <row r="37" spans="1:15">
      <c r="A37" s="4" t="s">
        <v>697</v>
      </c>
      <c r="F37" s="4" t="s">
        <v>708</v>
      </c>
    </row>
    <row r="38" spans="1:15">
      <c r="A38" s="4" t="s">
        <v>709</v>
      </c>
    </row>
    <row r="39" spans="1:15">
      <c r="A39" s="3" t="s">
        <v>639</v>
      </c>
    </row>
    <row r="40" spans="1:15">
      <c r="A40" s="4" t="s">
        <v>689</v>
      </c>
      <c r="F40" s="15" t="n">
        <v>0.1458333</v>
      </c>
    </row>
    <row r="41" spans="1:15">
      <c r="A41" s="4" t="s">
        <v>710</v>
      </c>
    </row>
    <row r="42" spans="1:15">
      <c r="A42" s="3" t="s">
        <v>639</v>
      </c>
    </row>
    <row r="43" spans="1:15">
      <c r="A43" s="4" t="s">
        <v>689</v>
      </c>
      <c r="F43" s="16" t="n">
        <v>0.138021</v>
      </c>
    </row>
    <row r="44" spans="1:15">
      <c r="A44" s="4" t="s">
        <v>711</v>
      </c>
    </row>
    <row r="45" spans="1:15">
      <c r="A45" s="3" t="s">
        <v>639</v>
      </c>
    </row>
    <row r="46" spans="1:15">
      <c r="A46" s="4" t="s">
        <v>702</v>
      </c>
      <c r="L46" s="4" t="s">
        <v>712</v>
      </c>
    </row>
    <row r="47" spans="1:15">
      <c r="A47" s="4" t="s">
        <v>697</v>
      </c>
      <c r="E47" s="4" t="s">
        <v>511</v>
      </c>
    </row>
    <row r="48" spans="1:15">
      <c r="A48" s="4" t="s">
        <v>689</v>
      </c>
      <c r="E48" s="11" t="n">
        <v>0.08749999999999999</v>
      </c>
    </row>
    <row r="49" spans="1:15">
      <c r="A49" s="4" t="s">
        <v>713</v>
      </c>
    </row>
    <row r="50" spans="1:15">
      <c r="A50" s="3" t="s">
        <v>639</v>
      </c>
    </row>
    <row r="51" spans="1:15">
      <c r="A51" s="4" t="s">
        <v>689</v>
      </c>
      <c r="F51" s="7" t="n">
        <v>0.125</v>
      </c>
    </row>
    <row r="52" spans="1:15">
      <c r="A52" s="4" t="s">
        <v>714</v>
      </c>
    </row>
    <row r="53" spans="1:15">
      <c r="A53" s="3" t="s">
        <v>639</v>
      </c>
    </row>
    <row r="54" spans="1:15">
      <c r="A54" s="4" t="s">
        <v>694</v>
      </c>
      <c r="D54" s="4" t="s">
        <v>715</v>
      </c>
    </row>
    <row r="55" spans="1:15">
      <c r="A55" s="4" t="s">
        <v>697</v>
      </c>
      <c r="C55" s="4" t="s">
        <v>716</v>
      </c>
    </row>
    <row r="56" spans="1:15">
      <c r="A56" s="4" t="s">
        <v>717</v>
      </c>
    </row>
    <row r="57" spans="1:15">
      <c r="A57" s="3" t="s">
        <v>639</v>
      </c>
    </row>
    <row r="58" spans="1:15">
      <c r="A58" s="4" t="s">
        <v>689</v>
      </c>
      <c r="C58" s="15" t="n">
        <v>0.1458333</v>
      </c>
      <c r="K58" s="15" t="n">
        <v>0.1458333</v>
      </c>
    </row>
    <row r="59" spans="1:15">
      <c r="A59" s="4" t="s">
        <v>718</v>
      </c>
    </row>
    <row r="60" spans="1:15">
      <c r="A60" s="3" t="s">
        <v>639</v>
      </c>
    </row>
    <row r="61" spans="1:15">
      <c r="A61" s="4" t="s">
        <v>689</v>
      </c>
      <c r="C61" s="16" t="n">
        <v>0.138021</v>
      </c>
      <c r="K61" s="17" t="n">
        <v>0.138021</v>
      </c>
    </row>
    <row r="62" spans="1:15">
      <c r="A62" s="4" t="s">
        <v>719</v>
      </c>
    </row>
    <row r="63" spans="1:15">
      <c r="A63" s="3" t="s">
        <v>639</v>
      </c>
    </row>
    <row r="64" spans="1:15">
      <c r="A64" s="4" t="s">
        <v>702</v>
      </c>
      <c r="K64" s="4" t="s">
        <v>720</v>
      </c>
    </row>
    <row r="65" spans="1:15">
      <c r="A65" s="4" t="s">
        <v>697</v>
      </c>
      <c r="B65" s="4" t="s">
        <v>721</v>
      </c>
    </row>
    <row r="66" spans="1:15">
      <c r="A66" s="4" t="s">
        <v>689</v>
      </c>
      <c r="B66" s="11" t="n">
        <v>0.08749999999999999</v>
      </c>
    </row>
    <row r="67" spans="1:15">
      <c r="A67" s="4" t="s">
        <v>722</v>
      </c>
    </row>
    <row r="68" spans="1:15">
      <c r="A68" s="3" t="s">
        <v>639</v>
      </c>
    </row>
    <row r="69" spans="1:15">
      <c r="A69" s="4" t="s">
        <v>689</v>
      </c>
      <c r="C69" s="7" t="n">
        <v>0.125</v>
      </c>
      <c r="K69" s="7" t="n">
        <v>0.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22"/>
    <col customWidth="1" max="6" min="6" width="29"/>
    <col customWidth="1" max="7" min="7" width="21"/>
  </cols>
  <sheetData>
    <row r="1" spans="1:7">
      <c r="A1" s="1" t="s">
        <v>723</v>
      </c>
      <c r="B1" s="2" t="s">
        <v>724</v>
      </c>
      <c r="C1" s="2" t="s">
        <v>725</v>
      </c>
      <c r="D1" s="2" t="s">
        <v>726</v>
      </c>
      <c r="E1" s="2" t="s">
        <v>727</v>
      </c>
      <c r="F1" s="2" t="s">
        <v>728</v>
      </c>
      <c r="G1" s="2" t="s">
        <v>288</v>
      </c>
    </row>
    <row r="2" spans="1:7">
      <c r="A2" s="3" t="s">
        <v>729</v>
      </c>
    </row>
    <row r="3" spans="1:7">
      <c r="A3" s="4" t="s">
        <v>158</v>
      </c>
      <c r="F3" s="6" t="n">
        <v>41231</v>
      </c>
      <c r="G3" s="6" t="n">
        <v>12504</v>
      </c>
    </row>
    <row r="4" spans="1:7">
      <c r="A4" s="4" t="s">
        <v>478</v>
      </c>
    </row>
    <row r="5" spans="1:7">
      <c r="A5" s="3" t="s">
        <v>729</v>
      </c>
    </row>
    <row r="6" spans="1:7">
      <c r="A6" s="4" t="s">
        <v>554</v>
      </c>
      <c r="E6" s="5" t="n">
        <v>3</v>
      </c>
      <c r="F6" s="5" t="n">
        <v>1</v>
      </c>
    </row>
    <row r="7" spans="1:7">
      <c r="A7" s="4" t="s">
        <v>401</v>
      </c>
      <c r="F7" s="4" t="s">
        <v>504</v>
      </c>
    </row>
    <row r="8" spans="1:7">
      <c r="A8" s="4" t="s">
        <v>730</v>
      </c>
    </row>
    <row r="9" spans="1:7">
      <c r="A9" s="3" t="s">
        <v>729</v>
      </c>
    </row>
    <row r="10" spans="1:7">
      <c r="A10" s="4" t="s">
        <v>731</v>
      </c>
      <c r="D10" s="5" t="n">
        <v>1</v>
      </c>
    </row>
    <row r="11" spans="1:7">
      <c r="A11" s="4" t="s">
        <v>479</v>
      </c>
      <c r="D11" s="6" t="n">
        <v>6300</v>
      </c>
    </row>
    <row r="12" spans="1:7">
      <c r="A12" s="4" t="s">
        <v>401</v>
      </c>
      <c r="D12" s="4" t="s">
        <v>732</v>
      </c>
    </row>
    <row r="13" spans="1:7">
      <c r="A13" s="4" t="s">
        <v>733</v>
      </c>
    </row>
    <row r="14" spans="1:7">
      <c r="A14" s="3" t="s">
        <v>729</v>
      </c>
    </row>
    <row r="15" spans="1:7">
      <c r="A15" s="4" t="s">
        <v>734</v>
      </c>
      <c r="C15" s="5" t="n">
        <v>2760000</v>
      </c>
    </row>
    <row r="16" spans="1:7">
      <c r="A16" s="4" t="s">
        <v>735</v>
      </c>
      <c r="C16" s="6" t="n">
        <v>25</v>
      </c>
    </row>
    <row r="17" spans="1:7">
      <c r="A17" s="4" t="s">
        <v>736</v>
      </c>
      <c r="C17" s="6" t="n">
        <v>69000</v>
      </c>
    </row>
    <row r="18" spans="1:7">
      <c r="A18" s="4" t="s">
        <v>158</v>
      </c>
      <c r="C18" s="6" t="n">
        <v>66600</v>
      </c>
    </row>
    <row r="19" spans="1:7">
      <c r="A19" s="4" t="s">
        <v>737</v>
      </c>
    </row>
    <row r="20" spans="1:7">
      <c r="A20" s="3" t="s">
        <v>729</v>
      </c>
    </row>
    <row r="21" spans="1:7">
      <c r="A21" s="4" t="s">
        <v>738</v>
      </c>
      <c r="B21" s="5" t="n">
        <v>1000000</v>
      </c>
    </row>
    <row r="22" spans="1:7">
      <c r="A22" s="4" t="s">
        <v>739</v>
      </c>
      <c r="B22" s="15" t="n">
        <v>25.1506944</v>
      </c>
    </row>
    <row r="23" spans="1:7">
      <c r="A23" s="4" t="s">
        <v>740</v>
      </c>
    </row>
    <row r="24" spans="1:7">
      <c r="A24" s="3" t="s">
        <v>729</v>
      </c>
    </row>
    <row r="25" spans="1:7">
      <c r="A25" s="4" t="s">
        <v>738</v>
      </c>
      <c r="B25" s="5" t="n">
        <v>1264000</v>
      </c>
    </row>
    <row r="26" spans="1:7">
      <c r="A26" s="4" t="s">
        <v>739</v>
      </c>
      <c r="B26" s="15" t="n">
        <v>25.1458333</v>
      </c>
    </row>
    <row r="27" spans="1:7">
      <c r="A27" s="4" t="s">
        <v>741</v>
      </c>
    </row>
    <row r="28" spans="1:7">
      <c r="A28" s="3" t="s">
        <v>729</v>
      </c>
    </row>
    <row r="29" spans="1:7">
      <c r="A29" s="4" t="s">
        <v>742</v>
      </c>
      <c r="B29" s="6" t="n">
        <v>56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5:59:39Z</dcterms:created>
  <dcterms:modified xmlns:dcterms="http://purl.org/dc/terms/" xmlns:xsi="http://www.w3.org/2001/XMLSchema-instance" xsi:type="dcterms:W3CDTF">2019-10-30T15:59:39Z</dcterms:modified>
</cp:coreProperties>
</file>